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_Internal-Use Softwa"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Capitalized_Internal-Use Soft_2"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Net Loss per Share Attributab_2" sheetId="36" state="visible" r:id="rId36"/>
    <sheet xmlns:r="http://schemas.openxmlformats.org/officeDocument/2006/relationships" name="Restructuring (Tables)" sheetId="37" state="visible" r:id="rId37"/>
    <sheet xmlns:r="http://schemas.openxmlformats.org/officeDocument/2006/relationships" name="Income Taxe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s - Narrative (Details)" sheetId="42" state="visible" r:id="rId42"/>
    <sheet xmlns:r="http://schemas.openxmlformats.org/officeDocument/2006/relationships" name="Revenues - Deferred And Capital" sheetId="43" state="visible" r:id="rId43"/>
    <sheet xmlns:r="http://schemas.openxmlformats.org/officeDocument/2006/relationships" name="Revenues - Deferred Revenue (De" sheetId="44" state="visible" r:id="rId44"/>
    <sheet xmlns:r="http://schemas.openxmlformats.org/officeDocument/2006/relationships" name="Revenues - Disaggregation of Re" sheetId="45" state="visible" r:id="rId45"/>
    <sheet xmlns:r="http://schemas.openxmlformats.org/officeDocument/2006/relationships" name="Revenues - Revenue by Geographi" sheetId="46" state="visible" r:id="rId46"/>
    <sheet xmlns:r="http://schemas.openxmlformats.org/officeDocument/2006/relationships" name="Investments - Fair Values and G" sheetId="47" state="visible" r:id="rId47"/>
    <sheet xmlns:r="http://schemas.openxmlformats.org/officeDocument/2006/relationships" name="Investments - Scheduled Maturit" sheetId="48" state="visible" r:id="rId48"/>
    <sheet xmlns:r="http://schemas.openxmlformats.org/officeDocument/2006/relationships" name="Investments - Narrative (Detail" sheetId="49" state="visible" r:id="rId49"/>
    <sheet xmlns:r="http://schemas.openxmlformats.org/officeDocument/2006/relationships" name="Investments - Aging of Unrealiz" sheetId="50" state="visible" r:id="rId50"/>
    <sheet xmlns:r="http://schemas.openxmlformats.org/officeDocument/2006/relationships" name="Fair Value Measurements - Level" sheetId="51" state="visible" r:id="rId51"/>
    <sheet xmlns:r="http://schemas.openxmlformats.org/officeDocument/2006/relationships" name="Fair Value Measurements - Narra"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Property and Equipment, Net - N" sheetId="55" state="visible" r:id="rId55"/>
    <sheet xmlns:r="http://schemas.openxmlformats.org/officeDocument/2006/relationships" name="Property and Equipment, Net - L" sheetId="56" state="visible" r:id="rId56"/>
    <sheet xmlns:r="http://schemas.openxmlformats.org/officeDocument/2006/relationships" name="Capitalized_Internal-Use Soft_3" sheetId="57" state="visible" r:id="rId57"/>
    <sheet xmlns:r="http://schemas.openxmlformats.org/officeDocument/2006/relationships" name="Capitalized_Internal-Use Soft_4" sheetId="58" state="visible" r:id="rId58"/>
    <sheet xmlns:r="http://schemas.openxmlformats.org/officeDocument/2006/relationships" name="Capitalized_Internal-Use Soft_5" sheetId="59" state="visible" r:id="rId59"/>
    <sheet xmlns:r="http://schemas.openxmlformats.org/officeDocument/2006/relationships" name="Accrued Expenses and Other Cu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Debt (Details)" sheetId="67" state="visible" r:id="rId67"/>
    <sheet xmlns:r="http://schemas.openxmlformats.org/officeDocument/2006/relationships" name="Stockholders_ Equity - Narrativ" sheetId="68" state="visible" r:id="rId68"/>
    <sheet xmlns:r="http://schemas.openxmlformats.org/officeDocument/2006/relationships" name="Stockholders_ Equity - Common S" sheetId="69" state="visible" r:id="rId69"/>
    <sheet xmlns:r="http://schemas.openxmlformats.org/officeDocument/2006/relationships" name="Stock-Based Compensation - Narr" sheetId="70" state="visible" r:id="rId70"/>
    <sheet xmlns:r="http://schemas.openxmlformats.org/officeDocument/2006/relationships" name="Stock-Based Compensation - Rest" sheetId="71" state="visible" r:id="rId71"/>
    <sheet xmlns:r="http://schemas.openxmlformats.org/officeDocument/2006/relationships" name="Stock-Based Compensation - Valu" sheetId="72" state="visible" r:id="rId72"/>
    <sheet xmlns:r="http://schemas.openxmlformats.org/officeDocument/2006/relationships" name="Stock-Based Compensation - Summ" sheetId="73" state="visible" r:id="rId73"/>
    <sheet xmlns:r="http://schemas.openxmlformats.org/officeDocument/2006/relationships" name="Stock-Based Compensation - Clas"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Net Loss per Share Attributab_5" sheetId="77" state="visible" r:id="rId77"/>
    <sheet xmlns:r="http://schemas.openxmlformats.org/officeDocument/2006/relationships" name="Restructuring - Narrative (Deta" sheetId="78" state="visible" r:id="rId78"/>
    <sheet xmlns:r="http://schemas.openxmlformats.org/officeDocument/2006/relationships" name="Restructuring - Summary of Rest" sheetId="79" state="visible" r:id="rId79"/>
    <sheet xmlns:r="http://schemas.openxmlformats.org/officeDocument/2006/relationships" name="Restructuring - Restructuring R" sheetId="80" state="visible" r:id="rId80"/>
    <sheet xmlns:r="http://schemas.openxmlformats.org/officeDocument/2006/relationships" name="Income Taxes - Components of Ne" sheetId="81" state="visible" r:id="rId81"/>
    <sheet xmlns:r="http://schemas.openxmlformats.org/officeDocument/2006/relationships" name="Income Taxes - Provision for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Summary of Activ"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26</t>
        </is>
      </c>
      <c r="C9" s="4" t="inlineStr">
        <is>
          <t xml:space="preserve"> </t>
        </is>
      </c>
      <c r="D9" s="4" t="inlineStr">
        <is>
          <t xml:space="preserve"> </t>
        </is>
      </c>
    </row>
    <row r="10">
      <c r="A10" s="4" t="inlineStr">
        <is>
          <t>Entity Registrant Name</t>
        </is>
      </c>
      <c r="B10" s="4" t="inlineStr">
        <is>
          <t>BACKBLAZ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93125</t>
        </is>
      </c>
      <c r="C12" s="4" t="inlineStr">
        <is>
          <t xml:space="preserve"> </t>
        </is>
      </c>
      <c r="D12" s="4" t="inlineStr">
        <is>
          <t xml:space="preserve"> </t>
        </is>
      </c>
    </row>
    <row r="13">
      <c r="A13" s="4" t="inlineStr">
        <is>
          <t>Entity Address, Address Line One</t>
        </is>
      </c>
      <c r="B13" s="4" t="inlineStr">
        <is>
          <t>201 Baldwin Ave.</t>
        </is>
      </c>
      <c r="C13" s="4" t="inlineStr">
        <is>
          <t xml:space="preserve"> </t>
        </is>
      </c>
      <c r="D13" s="4" t="inlineStr">
        <is>
          <t xml:space="preserve"> </t>
        </is>
      </c>
    </row>
    <row r="14">
      <c r="A14" s="4" t="inlineStr">
        <is>
          <t>Entity Address, City or Town</t>
        </is>
      </c>
      <c r="B14" s="4" t="inlineStr">
        <is>
          <t>San Mate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52-373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LZ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8.2</v>
      </c>
    </row>
    <row r="34">
      <c r="A34" s="4" t="inlineStr">
        <is>
          <t>Entity Common Stock, Shares Outstanding</t>
        </is>
      </c>
      <c r="B34" s="4" t="inlineStr">
        <is>
          <t xml:space="preserve"> </t>
        </is>
      </c>
      <c r="C34" s="6" t="n">
        <v>41.2</v>
      </c>
      <c r="D34" s="4" t="inlineStr">
        <is>
          <t xml:space="preserve"> </t>
        </is>
      </c>
    </row>
    <row r="35">
      <c r="A35" s="4" t="inlineStr">
        <is>
          <t>Documents Incorporated by Reference</t>
        </is>
      </c>
      <c r="B35" s="4" t="inlineStr">
        <is>
          <t>Portions of the information called for by Part III of this Annual Report on Form 10-K is hereby incorporated by reference from the definitive proxy statement for the registrant’s 2024 annual meeting of stockholders, which will be filed with the Securities and Exchange Commission not later than 120 days after the registrant’s fiscal year ended December 31, 2023.</t>
        </is>
      </c>
      <c r="C35" s="4" t="inlineStr">
        <is>
          <t xml:space="preserve"> </t>
        </is>
      </c>
      <c r="D35" s="4" t="inlineStr">
        <is>
          <t xml:space="preserve"> </t>
        </is>
      </c>
    </row>
    <row r="36">
      <c r="A36" s="4" t="inlineStr">
        <is>
          <t>Entity Central Index Key</t>
        </is>
      </c>
      <c r="B36" s="4" t="inlineStr">
        <is>
          <t>000146205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Deferred Contract Costs The following table presents the Company’s amortization of deferred contract costs (in thousands): For the Years Ended 2023 2022 Amortization of deferred contract costs $978 $892 December 31, 2023 2022 Deferred contract costs $489 $418 Deferred Revenue The following table presents information regarding the Company’s deferred revenue (in thousands): December 31, 2023 2022 Deferred revenue $30,049 $25,523 For the Years Ended December 31, 2023 2022 Total revenue recognized, included in each deferred revenue balance at the beginning of each respective period $22,983 $21,764 The Company’s deferred revenue as stated on the consolidated balance sheets presented approximates its contract liability balance as of December 31, 2023 and 2022. The Company’s total deferred revenue balance as of December 31, 2023 , approximates the aggregate amount of the transaction price allocated to remaining performance obligations (“RPOs”) as of that date. As of December 31, 2023 , the Company’s RPOs were $33.1 million. This amount includes deferred revenue arising from consideration invoiced for which the related performance obligations have not been satisfied, as well as future committed revenue for periods within current contracts with customers. As of December 31, 2023, the Company expects to recognize $27.6 million or approximately 84% of its RPOs over the next 12 months, and substantially all of its RPOs over the next 24 months. Disaggregation of Total Revenue The following table presents the Company’s revenue disaggregated by product (in thousands): For the Years Ended December 31, 2023 2022 B2 Cloud Storage $ 46,427 $ 33,202 Computer Backup 55,592 51,953 Total revenue (1) $ 102,019 $ 85,155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For the Years Ended December 31, 2023 2022 Consumption-based arrangements $ 45,771 $ 33,041 Subscription-based arrangements 55,679 51,431 Physical Media (point in time) 569 683 Total revenue $ 102,019 $ 85,155 Total revenue by geographic area, based on the location of the Company’s customers, was as follows (in thousands): For the Years Ended December 31, 2023 2022 United States $ 73,262 $ 60,950 United Kingdom 5,463 4,652 Canada 5,027 4,324 Other 18,267 15,229 Total revenue $ 102,019 $ 85,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losses, and fair value by significant investment category. The Company’s commercial paper investments with original maturities greater than 90 days are classified as held-to-maturity and commercial paper investments with original maturities of 90 days or less are classified as cash equivalents on its consolidated balance sheets as of December 31, 2023 and 2022 . Amortized Cost Gross Unrealized Fair Value Net Carrying Value Gains Losses As of December 31, 2023 (In Thousands) Cash equivalents Commercial paper $ 4,976 $ 10 $ — $ 4,986 $ 4,976 Total cash equivalents $ 4,976 $ 10 $ — $ 4,986 $ 4,976 Investments Commercial paper $ 16,799 $ — $ (10) $ 16,789 $ 16,799 Total investments $ 16,799 $ — $ (10) $ 16,789 $ 16,799 Amortized Cost Gross Unrealized Fair Value Net Carrying Value Gains Losses As of December 31, 2022 (In Thousands) Investments Commercial paper $ 58,733 $ — $ (144) $ 58,589 $ 58,733 Total investments $ 58,733 $ — $ (144) $ 58,589 $ 58,733 Scheduled Maturities The amortized cost and fair value of held-to-maturity securities as of December 31, 2023 and 2022 by contractual maturity are shown below. As of December 31, 2023 Amortized Cost Fair Value (In Thousands) Within one year $ 16,799 $ 16,789 After one year through five years — — After 5 years through 10 years — — After 10 years — — Total investments $ 16,799 $ 16,789 As of December 31, 2022 Amortized Cost Fair Value (In Thousands) Within one year $ 58,733 $ 58,589 After one year through five years — — After 5 years through 10 years — — After 10 years — — Total investments $ 58,733 $ 58,589 Aging of Unrealized Losses For those securities in an unrealized loss position, the length of time the securities were in such a position is as follows: Less than 12 Months Total # of Securities Fair Value Unrealized Losses # of Securities Fair Value Unrealized Losses As of December 31, 2023 (Dollars In Thousands) Investments Commercial paper 4 $ 16,789 $ (10) 4 $ 16,789 $ (10) Total 4 $ 16,789 $ (10) 4 $ 16,789 $ (10)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classifies its fair value disclosure of held-to-maturity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 following table summarizes the fair value of the Company’s Level 2 instruments held as of December 31, 2023 and 2022 (in thousands): December 31, 2023 2022 Commercial paper $ 16,789 $ 58,589 There were no transfers between levels of the fair value hierarchy for the year ended December 31, 2023 and 2022. The Company held no assets or liabilities that were measured at fair value on a recurring basis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2022 Unbilled accounts receivable, net $ 2,375 $ 1,637 Prepaid expenses 2,313 2,600 Receivable from payment processor 1,276 644 Financed prepaid insurance 1,001 1,545 Other 1,448 1,694 Total prepaid expenses and other current assets $ 8,413 $ 8,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3 2022 Data center equipment $ 37,245 $ 28,531 Leased and financed data center equipment 68,757 62,300 Machinery and equipment 14,004 11,613 Computer equipment 2,472 2,503 Leasehold improvements 1,114 1,268 Construction-in-process 1,371 3,636 Total property and equipment 124,963 109,851 Less: accumulated depreciation and amortization (79,363) (60,476) Total property and equipment, net $ 45,600 $ 49,375 Depreciation expense was $21.3 million and $18.0 million for the years ended December 31, 2023 and 2022, respectively. For the Company’s equipment under finance leases and collateralized financing obligations, accumulated depreciation was $31.6 million and $24.5 million as of December 31, 2023 and 2022, respectively. The carrying value of the Company’s equipment under finance lease agreements and collateralized financing obligations was $37.1 million and $37.8 million as of December 31, 2023 and 2022, respectively. During the years ended December 31, 2023 and 2022, the Company recorded a gain of $0.4 million and a loss of $0.1 million , respectively, as a result of disposing of certain hard drives. These disposals occurred in the ordinary course of business, as the Company continuously evaluates its requirements for operating its data centers. The loss and gains are recorded as general and administrative expenses in the Company’s consolidated statements of operations. The Company had long-lived assets, comprising of property and equipment, net and operating lease right-of-use assets consisting of the following (in thousands): December 31, 2023 2022 United States $ 50,746 $ 50,176 The Netherlands 4,834 6,080 Total property and equipment, net and operating lease right-of-use assets $ 55,580 $ 56,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pitalized Internal-Use Software, Net</t>
        </is>
      </c>
      <c r="B4" s="4" t="inlineStr">
        <is>
          <t>Capitalized Internal-Use Software, Net Capitalized internal-use software, net consisted of the following (in thousands): December 31, 2023 2022 Developed software $ 43,156 $ 23,777 General and administrative software 144 144 Total capitalized internal-use software 43,300 23,921 Less: accumulated amortization (10,779) (7,217) Total capitalized internal-use software, net $ 32,521 $ 16,704 Amortization expense of capitalized internal-use software was $3.6 million and $2.2 million for the years ended December 31, 2023 and 2022, respectively. Amortization of developed software and software purchased for internal use are included in cost of revenue and general and administrative expense, respectively, in the Company’s consolidated statements of operations for the years ended December 31, 2023 and 2022. As of December 31, 2023, future amortization expense is expected to be as follows (in thousands): Year Ending December 31, 2024 $ 6,905 2025 7,304 2026 6,851 2027 6,138 2028 4,455 Thereafter 868 Total $ 32,521 The Company evaluates capitalized internal-use software for impairment whenever events or changes in circumstances indicate that the carrying amount of an asset may not be recoverable. During the year ended December 31, 2023, the Company recorded an impairment expense of $0.2 million, related to an in-house operating system initiative that was determined to no longer provide future economic benefits during 2023. The impairment expense is recorded as research and development expense in the Company’s consolidated statement of operations. No impairment expense was recorded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Accrued compensation $ 4,105 $ 2,728 ESPP withholding 426 415 Accrued expenses 1,284 2,881 Accrued value-added tax ("VAT") 1,266 1,220 Financed insurance premiums (see Note 11) 893 1,545 Other 486 629 Accrued expenses and other current liabilities $ 8,460 $ 9,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and Lease Financing Obligations The Company enters into finance lease arrangements to obtain hard drives and related equipment for its data center operations. The terms of t hese agreements primarily range from three As of December 31, 2023, the weighted average remaining lease term for finance lease and lease financing obligation agreements was approximately 1.7 years and the weighted average discount rate for finance leases was 11.0%. As of December 31, 2022, the weighted average remaining lease term for finance lease and lease financing obligation agreements was approximately 2 years and the weighted average discount rate for finance leases was 10.2%. The following table presents information regarding assets acquired through finance lease and lease financing obligation agreements, which are related to sale-leaseback agreements (in millions): For the Years Ended December 31, 2023 2022 Depreciation expense $15.4 $13.2 Total finance lease costs $16.9 $16.1 Total interest expense included in finance lease costs $2.8 $3.9 Total lease financing obligation costs $1.8 $1.4 Total interest expense included in lease financing obligation costs $0.4 $0.3 Cash paid on interest on finance lease and lease financing obligations $3.2 $3.8 During the year ended December 31, 2023, the Company entered into two sale-leaseback arrangements with vendors to provide an aggregate of $4.5 million in cash proceeds for previously purchased hard drives and related equipment. The Company concluded the related lease arrangements would be classified as a lease financing obligation as the Company was reasonably certain to exercise the purchase option within the arrangement. Therefore, the transaction was deemed a failed sale-leaseback and was accounted for as a financing arrangement. The assets continue to be depreciated over their useful lives, and payments are allocated between interest expense and repayment of the financing liability. The Company did not enter into any new sale-leaseback arrangements during the year ended December 31, 2022. The future minimum commitments for these finance leases and lease financing obligations as of December 31, 2023 were as follows (in thousands): Year Ending December 31, Finance leases Lease financing obligations Total 2024 $ 16,983 $ 3,917 $ 20,900 2025 8,534 2,914 11,448 2026 2,768 — 2,768 2027 6 — 6 2028 — — — Thereafter — — — Total future minimum lease and financing commitments 28,291 6,831 35,122 Less imputed interest (2,430) (890) (3,320) Total liability $ 25,861 $ 5,941 $ 31,802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4 and 2031 . The Company does not have a material amount of short-term leases as of December 31, 2023 . In July 2023, the Company entered into an operating lease agreement for purposes of consolidating and moving out of two offices into one office, resulting in the recognition of $5.3 million of operating right-of-use assets and $5.2 million of operating lease liabilities, current and non-current, on its consolidated balance sheets. A s of December 31, 2023, the weighted average remaining lease term for operating leases was approximately 5.5 years and the weighted average discount rate for operating leases was approximately 7.1%. As of December 31, 2022 , the weighted average remaining lease term for operating leases was approximately 5.6 years and the weighted average discount rate for operating leases was approximately 5.4%. The future minimum commitments for these operating leases as of December 31, 2023 were as follows (in thousands), which excludes amounts allocated to services under operating lease agreements that are considered non-lease components: Year Ending December 31, 2024 $ 2,398 2025 2,002 2026 2,056 2027 2,118 2028 2,073 Thereafter 1,479 Total future minimum operating lease commitments 12,126 Less imputed interest (2,097) Total $ 10,029 Non-lease components included in the Company’s co-location lease agreements are related to non-tangible utilities and services used in its data center operation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uture minimum commitments for the Company’s non-cancellable contractual obligations as of December 31, 2023 for non-lease components were as follows (in thousands): Year Ending December 31, 2024 $ 4,240 2025 2,623 2026 2,603 2027 2,679 2028 2,764 Thereafter 3,310 Total future minimum commitments $ 18,219 The following table presents information regarding the Company’s operating leases (in millions). Total operating lease cost does not include costs related to services. For the Years Ended December 31, 2023 2022 Rental expense for both lease and non-lease components $8.1 $6.5 Rental expense for both lease and non-lease components included in cost of revenue $6.8 $4.9 Rental expense related to lease components $3.1 $3.3 Total operating lease cost $10.6 $7.7 Total operating lease cost of $10.6 million for the year ended December 31, 2023 includes $1.8 million of variable lease costs and $0.7 million of short-term lease costs. Total operating lease cost of $7.7 million for the year ended December 31, 2022 includes $0.9 million of variable lease costs and $0.2 million of short-term lease costs. Other Contractual Commitments Other non-cancellable commitments relate mainly to service agreements used to facilitate the Company’s infrastructure operations. As of December 31, 2023, the Company had non-cancelable purchase commitments of $1.2 million and $0.6 million payable during the years ending December 31, 2024 and 2025, respectively. During 2023, the Company made payments of $0.2 million to a related party, Meaningful Works, for marketing services per terms of an agreement. An executive officer of Meaningful Works is an immediate family member of the Company’s CEO. As of December 31, 2023, the scope of services has been completed per terms of the agreement. 401(k) Plan The Company sponsors a 401(k) defined contribution plan covering all eligible U.S. employees. Contributions to the 401(k) plan are discretionary. The Company contributed $1.9 million and $1.6 million to the 401(k) plan for the years ended December 31, 2023 and 2022, respectively.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On July 15, 2022, the Company received a demand letter from the investors that participated in the Simple Agreement for Future Equity (“SAFE”) agreement in August 2021 related to a contractual dispute in connection with the SAFE transaction. The investors sought a refund of their original investment of $10.0 million . In February 2023, the Company settled with the SAFE holders for a full release of all claims related to the SAFE transaction for a one-time payment in the amount of $1.5 million in aggregate. The $1.5 million settlement is included as a general and administrative expense in the Company’s consolidated statements of operations during the year ended December 31, 2022. One of the SAFE holders, TMT Investments PLC (“TMT”), a beneficial holder of more than 5% of the Company’s capital stock, was a party to the settlement and received a pro-rata payment of $0.3 million as part of the SAFE settlemen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1.3 million and $1.2 million as of December 31, 2023 and 2022, respectively.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solidated statements of operations in connection with th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Facility During April 2022 , the Company entered into a second amendment to its revolving credit agreement (as amended, the “RCA”) with City National Bank (“Lender”). Under this amendment, the amounts available to be borrowed was increased to $30.0 million from $9.5 million. During January 2023, the Company entered into a third amendment to the RCA. Under this amendment, advances on the line of credit will bear monthly interest at a variable rate equal to, at the Company’s discretion, (a) the average Secured Overnight Financing Rate (“SOFR”) plus 2.00%, or (b) the base rate. The base rate under the RCA is a rate equal to the greater of (i) 3.00% or (ii) the prime rate most recently announced by the Lender. There were no other material changes to the RCA as a result of the amendment. In December 2023, the Company entered into a fourth amendment related to the RCA. Under this amendment, the maximum borrowing available was reduced from $30 million to $20 million. Furthermore, advances on the line of credit will bear monthly interest at a variable rate equal to, at the Company’s discretion, (a) the average SOFR plus 2.75%, or (b) the base rate described above. The RCA has an unused line fee equal to 0.3% of the difference between the maximum balance available under the RCA and the average daily balance outstanding during the quarter, payable within ten days of the last day of each quarter. The RCA provides for an annual commitment fee equal to 0.5% on the amount available to be borrowed, payable annually on December 29th. The Company incurred annual commitment fees on the unused balance of the RCA of $0.1 million for the year ended December 31, 2023. In connection with the RCA, the Company incurred an additional $5 thousand of additional debt issuance costs which, together with the $0.1 million of commitment fees and $0.1 million of the then unamortized debt issuance costs, will be amortized over the remaining term of the facility. As of December 31, 2023, the C ompany had an outstanding balance of $4.1 million and the total amount available to the Company to be borrowed was $15.9 million. The outstanding balance of $4.1 million as of December 31, 2023 was collateralized by cash held by the Company. As such, the Company held $4.1 million in cash that it deemed to be restricted and is included in restricted cash, non-current on the Company’s consolidated balance sheets as of December 31, 2023. With prior written notice to the Lender, the Company has the right, at any time prior to the maturity date in December 2025, to terminate the RCA. In the event of such termination, the aggregate principal of the then outstanding amounts, including any accrued interest to date, shall be repaid and the restrictions on the associated collateralized cash would be released. As of December 31, 2023, the interest rate associated with the outstanding balance under the RCA was 8.1%, which is a per annum rate. Interest payments on outstanding borrowing are due on the last day of each monthly interest period and payments for the commitment fee are due at the end of each calendar quarter. Total interest expense and amortization of debt issuance costs related to the RCA was $0.6 million and $0.2 million for the years ended December 31, 2023 and 2022, respectively. Advances under the RCA are due in full in December 2025. As the RCA is a multi-year revolving credit agreement, the Company classifies the facility as long-term debt on its consolidated balance sheets as it has the intent and ability to maintain the facility outstanding for longer than 12 months. The Company classifies the facility as a debt facility, non-current on its consolidated balance sheets as of December 31, 2023. Insurance Premium Financing Agreements In November 2022, the Company entered into an additional insurance policy with annual premiums totaling $2.1 million. The Company executed an additional finance agreement with AFCO Premium Credit LLC over a term of twelve months, with an annual interest rate and weighted average interest rate for the periods presented of 4.5%, that finances the payment of the total premiums owed. The finance agreement required a $0.5 million down payment, with the remaining $1.5 million plus interest paid over three quarterly installments. These quarterly payments started on February 10, 2023. As of December 31, 2023, the balance of this finance agreement was fully paid. Total interest expense related to this agreement was less than $0.1 million for both the years ended December 31, 2023 and 2022, respectively. In November 2023, the Company entered into an insurance policy with annual premiums totaling $1.2 million . The Company has executed a finance agreement with AFCO Premium Credit LLC over a term of twelve months, with an annual interest rate and weighted average interest rate for the year ended December 31, 2023 of 7.0%, that finances the payment of the total premiums owed. The agreement requires a $0.3 million down payment, with the remaining $0.9 million plus interest paid over three quarterly installments. These quarterly payments start February 10, 2024. As of December 31, 2023, the unpaid balance is $0.9 million , reported as a component of accrued expenses and other current liabilities on the consolidated balance sheets. Total interest expense related to this agreement was less than $0.1 million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From the time of its initial public offering through July 5, 2023, the Company had two outstanding classes of common stock, Class A common stock and Class B common stock. The rights of the holders of Class A common stock and Class B common stock were identical, except for voting, transfer, and conversion rights. On July 6, 2023, all of the Company’s then-outstanding shares of the Company’s Class B common stock were automatically converted (the “Conversion”) into the same number of shares of Class A common stock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As of December 31, 2023, the Company’s sole outstanding class of common stock was its Class A common stock. The Company had reserved shares of common stock for future issuance as follows: December 31, 2023 2011 Equity Incentive Plan Options outstanding 7,988,657 Shares available for future grants — 2021 Equity Incentive Plan Options outstanding 1,318,485 Restricted stock units outstanding 5,256,833 Shares available for future grants 7,400,180 2021 Employee Stock Purchase Plan Shares available for future purchases 962,960 Total 22,927,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2011 Equity Incentive Plan. In 2011, the Company’s Board of Directors approved the adoption of the 2011 Stock Plan (the “2011 Plan”). The 2011 Plan provides for the grant of stock-based awards to employees, non-employee directors, and other service providers of the Company. The 2011 Plan expired in September 2021. 2021 Equity Incentive Plan. In October 2021, the Company’s Board of Directors and stockholders adopted the 2021 Equity Incentive Plan (the “2021 Plan”) and it was approved by stockholders in October 2021. The 2021 Plan replaced the 2011 Plan. However, awards outstanding under the 2011 Plan will continue to be governed by their existing terms. The 2021 Plan has the features described below. Share Reserve . As of December 31, 2023, the number of shares of common stock available for issuance under the 2021 Plan equaled the sum of 14,662,500 shares, plus up to approximately 13,719,000 shares subject to awards granted under the 2011 Plan that expire, forfeit or are repurchased following the effective date of the 2021 Plan. In addition, the 2021 Plan includes an evergreen provision from which the number of shares reserved for issuance under the 2021 Plan will be increased automatically on the first business day of each of the Company’s fiscal years and ending on January 1, 2031, by a number equal to the lowest of (i) 4,784,100 shares, (ii) 5% of the shares of Class A common stock outstanding on the last business day of the prior fiscal year; or (iii) the number of shares determined by the Board of Directors. Pursuant to this evergreen provision, the Company increased the number of shares reserved under the 2021 Plan by 809,916 and 411,399 shares of Class A common stock during the years ended December 31, 2023 and 2022, respectively. In July 2023, the Company increased the number of shares reserved under the 2021 Plan by 8,292,158 shares of Class A common stock pursuant to the amendment and restatement of the 2021 Plan adopted by the Company’s board of directors and approved by the stockholders. In general, to the extent that any awards under the 2021 Plan are forfeited, terminate, expire or lapse without the issuance of shares, or if the Company reacquires the shares subject to awards granted under our 2021 Plan, those shares will again become available for issuance under our 2021 Plan, as will shares applied to pay the exercise or purchase price of an award or to satisfy tax withholding obligations related to any award. Restricted Stock Units Restricted stock units (“RSUs”) granted under the 2021 Plan generally vest based on continued service up to a four-year period for employees, and over a one-year period for non-employee directors. RSU activity for the year ended December 31, 2023 was as follows: Shares Weighted-average grant date fair value per share Unvested balance as of December 31, 2022 3,716,061 $ 6.60 Granted 4,576,424 $ 5.06 Vested (2,614,981) $ 6.06 Forfeited (420,671) $ 5.38 Unvested balance as of December 31, 2023 5,256,833 $ 5.63 The weighted-average grant-date fair value of 4,163,608 RSUs granted during the year ended December 31, 2022 was $6.87. The fair value as of the respective vesting dates of RSUs was $14.2 million and $1.9 million during the years ended December 31, 2023 and 2022, respectively. Stock Options Stock Options. Stock options granted under the equity plans generally vest based on continued service over four years and expire ten years from the date of grant. The following table summarizes the Black-Scholes option pricing model weighted-average assumptions used in estimating the fair value of stock options granted to employees during the year ended December 31, 2022. No stock options were granted during the year ended December 31, 2023. For the Year Ended December 31, 2022 Expected term (in years) 6 Expected volatility 49.0 % Risk-free interest rate 1.20 % Expected dividend yield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A summary of equity award activity under the Company’s equity plans and related information is as follows (in thousands, except share, price and year data): Shares Outstanding Weighted- Weighted- Aggregate Balance as of December 31, 2022 1,836,566 12,371,281 $ 5.74 6.07 $ 32,385 Shares authorized 9,102,074 Options granted — — — Options exercised — (2,446,846) 1.89 Options cancelled 617,293 (617,293) 10.87 RSU award activity (4,155,753) — Balance as of December 31, 2023 7,400,180 9,307,142 $ 6.41 5.57 $ 31,250 Vested and exercisable as of December 31, 2023 7,747,252 $ 5.24 5.17 $ 29,480 The weighted-average grant-date fair value of options granted was $6.26 during the year ended December 31, 2022. The intrinsic value of options exercised was $8.8 million and $10.5 million for the years ended December 31, 2023 and 2022, respectively. Aggregate intrinsic value represents the difference between the exercise price of the options and the estimated fair value of the Company’s underlying common stock at the time of exercise. The aggregate grant-date fair value of options vested was $8.5 million and $13.0 million for the years ended December 31, 2023 and 2022, respectively. ESPP In October 2021, the Company’s Board of Directors adopted the ESPP, which became effective on the date of the IPO. The ESPP initially reserved and authorized the issuance of up to a total of 956,800 shares of Class A common stock to participating employees. Pursuant to its evergreen provision, the Company increased the number of shares reserved under the ESPP by 667,874 and 607,696 for the years ended December 31, 2023 and 2022, respectively. The initial offering period commenced in November 2021 and the first purchase date occurred in May 2022. Under the Company’s ESPP, eligible employees may authorize payroll deductions of up to 50% of their eligible compensation, subject to IRS limitations, during prescribed offering periods to purchase shares of the Company’s Class A common stock at a price per share equal to 85% of the lesser of (1) the stock price at the employee’s first participation in the offering period or (2) the fair market value of the Company’s common stock on the purchase date. A participant may participate in only one offering period at a time, and a new offering period generally begins each May 20th and November 20th. Each offering period is generally 24 months and consists of four exercise dates (each, generally six months following the start of the offering period or the preceding exercise date, as the case may be). If the fair market value of the Company’s Class A common stock is less on a given exercise date than on the date of grant, employee participation in that offering period ends and participants are automatically re-enrolled in the next new offering period. The ESPP shall terminate automatically 20 years after its effective date, unless the ESPP is extended by the Board of Directors and the extension is approved within 12 months by a vote of the stockholders of the Company. 695,046 and 574,364 shares of Class A common stock have been purchased under the ESPP during the years ended December 31, 2023 and 2022, respectively. The fair value of the purchase rights under the ESPP was estima ted using the Black-Scholes option pricing model with a similar methodology for determining inputs as the Company’s stock options, as described above. The Company recorded stock-based compensation expense under this plan of $4.2 million and $2.9 million f or the years ended December 31, 2023 and 2022, respectively, of which $0.8 million and $0.6 million was capitalized for the development of capitalized internal-use software. As of December 31, 2023 , the total unrecognized stock-based compensation expense related to the ESPP was $1.1 million and is expected to be recognized over a weighted average period of 1 year. As of December 31, 2023 , $0.4 million had been withheld on behalf of employees for future purchases. The following table summarizes the Black-Scholes option pricing model weighted-average assumptions used in estimating the fair value of the stock purchase rights granted to employees under the ESPP for the years ended December 31, 2023 and 2022: For the Years Ended December 31, 2023 2022 Expected term (in years) 0.5 - 2.0 0.5 - 2.0 Expected volatility 46% - 64% 45% - 68% Risk-free interest rate 4.29% - 5.43% 0.10% - 4.75% Expected dividend yield — % — % Stock-Based Compensation Expense Stock-based compensation expense included in the consolidated statements of operations was as follows (in thousands): For the Years Ended December 31, 2023 2022 Cost of revenue $ 1,986 $ 1,267 Research and development 9,218 6,698 Sales and marketing 8,801 5,360 General and administrative 5,172 3,724 Total stock-based compensation expense $ 25,177 $ 17,049 During the years ended December 31, 2023 and 2022 , the Company capitalized $5.0 million and $2.7 million, respectively, of stock-based compensation for the development of capitalized internal-use software. As of December 31, 2023, total unrecognized compensation cost related to stock options and RSUs not yet vested was $10.5 million and $27.4 million, respectively, which will be recognized over a weighted-average period of 1.3 and 2.1 years for stock options and RSUs, respectively. Bonus Plan During March 2022, the Company’s Compensation Committee of the Board of Directors approved a new bonus structure (“Bonus Plan”) for its employees. The Bonus Plan is contingent upon the achievement of annual corporate performance targets. In each respective calendar year, the Company accrues for the Bonus Plan. The actual payout amount is determined by the Company’s Compensation Committee based on the actual achievement with respect to the annual performance targets and is paid in the subsequent year in the variable number of RSUs equal to the payout amount. These RSUs are subject to performance and service condition vesting requirements, beginning from the grant date to the payout date. Participants must remain employed with the Company through the date of payout to maintain eligibility under the Bonus Plan. Pursuant to the Bonus Plan, during February 2023 the Company’s Compensation Committee approved the issuance of approximately 288,000 RSUs that immediately vested based on actual performance against the performance targets for 2022. The Company recognized $1.9 million in stock-based compensation during the year ended December 31, 2022, of which the Company capitalized $0.3 million of stock-based compensation expense under this plan for the development of internal-use software. During February 2023, the Company’s Board of Directors approved annual corporate performance targets under its Bonus Plan for 2023 for its employees. If these performance targets are met during 2023, employees will be paid out under the Bonus Plan in RSUs in 2024. As a result, the Company recognized $3.0 million in stock-based compensation during the year ended December 31, 2023 based on progress made towards these performance targets. These RSUs are subject to performance and service condition vesting requirements, beginning from the grant date to the payout date. During the year ended December 31, 2023, the Company capitalized $0.5 million of stock-based compensation expense under this plan for the development of internal-use software. As of December 31, 2023, the accrued bonus balance is $3.0 million , reported as a component of accrued expenses and other current liabilities on the consolidated balance sheets. Pursuant to the Bonus Plan, during February 2024, the Company’s Compensation Committee approved the issuance of approximately 296,000 RSUs that immediately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for periods prior to the Conversion using the two-class method required for multiple classes of common stock and participating securities. Prior to the Conversion, shares of Class A and Class B were the only outstanding equity in the Company. The rights of the holders of the Class A common stock and Class B common stock were identical, except with respect to voting, transfer, and conversion. Accordingly, the Class A common stock and Class B common stock shared equally in the Company’s net losses.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ly dilutive common stock equivalents during the period. For purposes of this calculation, the Company’s stock options, share purchase rights pursuant to the Company’s ESPP, and unvested restricted stock are considered to be potential common stock equivalents, but have been excluded from the calculation of diluted net loss per share attributable to common stockholders as their effect is antidilutive. As discussed above in Note 12, on July 6, 2023, all of the Company’s then-outstanding shares of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As the liquidation and dividend rights were identical, the Company’s undistributed earnings or losses were allocated on a proportionate basis among the holders of Class A and Class B common stock. As a result, the net loss per share attributed to common stockholders was, therefore, the same for both Class A and Class B common stock on an individual or combined basis. The following table presents the calculation of basic and diluted net loss per share (in thousands, except share and per share data): For the Years Ended December 31, 2023 2022 (in thousands, except share and per share amounts) Class A Class B Class A Class B Numerator: Net loss attributable to common stockholders $ (47,656) $ (12,057) $ (20,980) $ (30,418) Denominator for basic and diluted net loss per share: Weighted-average shares used in computing net loss per share attributable to common stockholders – basic and diluted 28,740,173 7,271,273 12,924,084 18,738,217 Net loss per share attributable to common stockholders – basic and diluted $ (1.66) $ (1.66) $ (1.62) $ (1.62)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December 31, 2023 2022 RSUs 5,256,833 3,716,061 Stock options 9,307,142 12,371,281 Shares issuable pursuant to the ESPP 101,430 120,191 Total 14,665,405 16,207,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January 2023, the Company initiated measures to reduce headcount to pursue greater cost efficiency and align strategic initiatives. These measures were substantially completed by June 30, 2023, and the total cost was $3.6 million. During this period, approximately 1% and 4% of the Company’s workforce terminated employment, which were voluntary and involuntary terminations, respectively. As a result, the Company incurred employee termination expenses and other associated costs. A summary of the restructuring charges as reported on the consolidated statement of operations for the year ended December 31, 2023, of which $0.7 million were related to involuntary terminations, is as follows (in thousands): Severance and other Personnel Costs For the Year Ended December 31, 2023 Research and development $ 2,311 Sales and marketing 1,025 General and administrative 280 Total $ 3,616 The following table is a summary of the charges in the severance and other personnel liabilities, included within accrued expenses and other current liabilities on the consolidated balance sheet, related to the workforce reduction (in thousands): Balance as of January 1, 2023 $ — Severance and other personnel costs 3,616 Cash payments during the period (3,616) Balance as of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net loss before income taxes (in thousands): For the Years Ended December 31, 2023 2022 United States $ (59,713) $ (51,437) Non-U.S. — — Loss before provision for income taxes $ (59,713) $ (51,437) The provision for income taxes included in the consolidated statement of operations is comprised of the following (in thousands): For the Years Ended 2023 2022 Current Federal $ — $ — State — (1) Non-U.S. — — Total current — (1) Deferred: Federal — (38) State — — Non-U.S. — — Total deferred $ — $ (38) Total provision $ — $ (39) The following table presents a reconciliation of the statutory federal rate and the Company’s effective tax rate, using a federal statutory rate of 21%: For the Years Ended 2023 2022 Statutory federal income (benefit) rate (21) % (21) % Increase (decrease) resulting from: State income tax rate (4) % (4) % Change in valuation allowance 29 % 28 % Stock-based compensation 2 % — % Tax credits (6) % (4) % Fixed assets — % 1 % Effective tax rate — % — % Deferred income taxes reflect the net tax effects of temporary differences between carrying amounts of assets and liabilities for financial reporting purposes and the amounts used for income tax purposes. The components of the Company’s deferred tax assets and liabilities consisted of (in thousands): December 31, 2023 2022 Deferred tax assets: Net operating loss (“NOL”) carryforwards $ 23,111 $ 15,154 R&amp;D credit carryforwards 10,502 6,751 Stock-based compensation 2,083 2,211 Research and experimental expenditures under IRC Section 174 14,063 5,062 Lease liability 2,507 1,734 Disallowed interest expense 2,767 1,841 Accruals and other 1,064 (222) 56,097 32,531 Valuation allowance (44,606) (27,049) Total deferred tax asset 11,491 5,482 Deferred tax liability: Fixed assets (1,967) (1,986) Right of use asset (2,496) (1,666) Capitalized internal-use software (7,028) (1,830) Total deferred tax liability $ (11,491) $ (5,482) Net deferred tax liability $ — $ — Deferred income taxes reflect the net tax effects of temporary differences between carrying amounts of assets and liabilities for financial reporting purposes and the amounts used for income tax purposes. Realization of deferred tax assets is dependent upon future earnings, if any, the timing and amount of which are uncertain. Based on evidence of Company's earnings history, the net U.S. deferred tax assets have been fully offset by a valuation allowance. The valuation allowance increased b y $17.6 million a nd $14.3 million during the years ended December 31, 2023 and 2022, respectively. As of December 31, 2023, the Company had federal and state NOL carryforwards of $91.4 million and $66.0 million , respectively. The federal NOL carryforwards consisted of $16.0 million generated before January 1, 2018, which will begin to expire in 2027 but are able to offset 100% of taxable income and $75.4 million generated after December 31, 2017 that will carryforward indefinitely but will be subject to 80% taxable income limitation beginning in tax years after December 31, 2021 as provided by the CARES Act. The Company has federal research and development (“R&amp;D”) credit carryforwards of $8.8 million which will begin to expire in 2032 and California R&amp;D credit carryforwards of $4.2 million which do not expire. The Company also has $0.1 million of California enterprise zone credits which will begin to expire in 2028. Utilization of some of the federal and state net operating loss and credit carryforwards are subject to annual limitations due to the “change in ownership” provisions of the Internal Revenue Code of 1986 (specifically Section 382), as amended, and similar state provisions. The Company performed a Section 382 analysis through December 31, 2022 and determined that ownership changes occurred in the year 2007, 2009 and 2012. The ownership changes identified had no significant impact on federal and state net operating losses. The annual limitations may result in the expiration of net operating losses and credits before utilization in the future. At this time, we have not finalized a Section 382 analysis through December 31, 2023 to assess whether such an ownership change has occurred that could impact these federal and state net operating losses. On August 16, 2022, the Inflation Reduction Act was enacted in the U.S. and introduced a 15% alternative minimum tax based on the financial statement income of certain large corporations (“CAMT”) and an excise tax of 1% of stock repurchases, effective January 1, 2023. The various provisions of the Inflation Reduction Act do not have a material impact on the Company’s consolidated financial statements for the year ended December 31, 2023 . Uncertain Income Tax Positions The following table summarizes the activity related to the Company’s unrecognized tax benefits (in thousands): For the Years Ended 2023 2022 Balance at beginning of year $ 1,239 $ 817 Tax positions related to the current year: Additions 649 442 Reductions — — Tax positions related to the prior year: Additions 1 — Reductions — (20) Balance at end of year $ 1,889 $ 1,239 The total amount of unrecognized tax benefits as of December 31, 2023 was $1.9 million, all related to federal and state tax jurisdictions . If recognized, none of the unrecognized tax benefits would affect the effective tax rate. The Company’s policy is to account for interest and penalties as income tax expense. As of December 31, 2023, the Company had no interest related to unrecognized tax benefits. No amounts of penalties related to unrecognized tax benefits were recognized in the provision for income taxes. The Company does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07 due to NOLs that are being carried forward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conformity with generally accepted accounting principles in the United States of America (“GAAP”) and include the accounts of the Company and its wholly-owned subsidiaries, including the formation of Backblaze Netherlands B.V. and Backblaze Worldwide, Inc. subsidiaries in 2023. All intercompany balances and transactions have been eliminated in consolidation. The Company’s fiscal year ends on December 31.</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CEO”),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 ates related to variable consideration, valuation of the Company’s Employee Stock Purchase Plan (“ESPP”) expense, and accounting for taxes, including estimates for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Foreign Currency</t>
        </is>
      </c>
      <c r="B7" s="4" t="inlineStr">
        <is>
          <t>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solidated statements of operations when realized.</t>
        </is>
      </c>
    </row>
    <row r="8">
      <c r="A8" s="4" t="inlineStr">
        <is>
          <t>Concentrations and Risks and Uncertainties</t>
        </is>
      </c>
      <c r="B8" s="4" t="inlineStr">
        <is>
          <t>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will need to obtain additional sources of financing which may include entering into lease agreements, sale-leaseback arrangements, credit facilities, and other debt financing arrangements for the purpose of acquiring infrastructure equipment and to fund its operations.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solidated balance sheets. In addition, the Company uses City National Bank, a subsidiary of Royal Bank of Canada (“RBC”), for its banking needs. While the Company and its bank has not been directly affected by the failures of certain banks, the banking industry overall has experienced disruption and uncertainty, which could put additional pressures on the Company’s bank and other banks, and may negatively impact the availability and costs for various banking and investment offerings. The Company does not have separate collateral requirements to support financial instruments subject to credit risk. Vendors. The Company acquires infrastructure equipment from third party vendors. Vendors may have limited sources of equipment and supplies which may expose the Company to potential supply and service disruptions that could harm the Company’s business. For the Years Ended December 31, 2023 2022 Cash disbursement concentration Number of vendors 2 2 Total cash disbursements represented by vendors listed above 21% 25% December 31, 2023 2022 Accounts payable concentration Number of vendors 2 2 Total accounts payable balance represented by vendors listed above 30% 26%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t>
        </is>
      </c>
    </row>
    <row r="9">
      <c r="A9" s="4" t="inlineStr">
        <is>
          <t>Restructuring</t>
        </is>
      </c>
      <c r="B9" s="4" t="inlineStr">
        <is>
          <t>Restructuring Restructuring costs are comprised of severance costs related to workforce reduction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t>
        </is>
      </c>
    </row>
    <row r="10">
      <c r="A10" s="4" t="inlineStr">
        <is>
          <t>Revenue Recognition, Cost of Revenue</t>
        </is>
      </c>
      <c r="B10" s="4" t="inlineStr">
        <is>
          <t>Revenue Recognition The Backblaze Storage Cloud provides the core platform for the Company’s B2 Cloud Storage and its Computer Backup offerings. The Company derives its revenue primarily from fees earned from customers accessing these offerings through its platform. These fees are paid monthly in arrears for its consumption-based arrangements related to its B2 Cloud Storage offering, or charged upfront for subscription-based arrangements related to its Computer Backup and B2 Cloud Storage offerings. The Company provides services to its customers under Computer Backup subscription-based arrangements of one month, one-year, and two-years, which automatically renew at the end of the respective term. The Company generally provides services to its customers under its B2 Cloud Storage subscription-based offering arrangements of one-year to five-years.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less than 1% of the Company’s revenue for the years ended December 31, 2023 and 2022. The Company’s monthly subscription arrangements do not provide customers with refund rights. One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and does no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and • the contract has commercial substance. The Company applies judgment in determining the customer’s ability and intent to pay, which is based on a variety of factors; however, as approximately 92% and 96% of the Company ’s revenue was generated from customers paying via credit card during the years ended December 31, 2023 and 2022,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to 5-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good or service separately. 5. Recognize revenue when or as the Company satisfies a performance obligation. Revenue is recognized based on the output metho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Computer Backup subscription-based arrangements and it does not enter into a contract with the customer during this trial period. Separately, under its consumption-based arrangements, the Company does not charge customers until at least 10 gigabytes of data have been stored. The Company applied the opti onal exemption of not disclosing the transaction price allocated to the remaining performance obligations for its consumption-based contracts and contracts with original duration of one year or less. The non-current deferred revenue balance of $4.1 million on the Company’s consolidated balance sheet as of December 31, 2023 will be recognized starting in 2025 and going forward. As of December 31, 2022, the Company’s non-current deferred revenue balance was $2.6 million, which will be recognized in 2024.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The Company periodically receives discounts from third-party vendors that are recorded as a reduction to cost of revenue on its consolidated statements of operation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t>
        </is>
      </c>
    </row>
    <row r="11">
      <c r="A11" s="4" t="inlineStr">
        <is>
          <t>Research and Development Costs</t>
        </is>
      </c>
      <c r="B11" s="4" t="inlineStr">
        <is>
          <t>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t>
        </is>
      </c>
    </row>
    <row r="12">
      <c r="A12" s="4" t="inlineStr">
        <is>
          <t>Advertising Cost</t>
        </is>
      </c>
      <c r="B12" s="4" t="inlineStr">
        <is>
          <t>Advertising Costs</t>
        </is>
      </c>
    </row>
    <row r="13">
      <c r="A13" s="4" t="inlineStr">
        <is>
          <t>Income Taxes</t>
        </is>
      </c>
      <c r="B13"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consolidated statements of operations. The Company is subject to periodic audits by the Internal Revenue Service and other taxing authorities, which may challenge tax positions taken by the Company.</t>
        </is>
      </c>
    </row>
    <row r="14">
      <c r="A14" s="4" t="inlineStr">
        <is>
          <t>Stock-based Compensation</t>
        </is>
      </c>
      <c r="B14" s="4" t="inlineStr">
        <is>
          <t>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one to four years, except for the awards granted under the Company’s 2022 Bonus Plan (see Note 13). Share-based compensation includes restricted stock units (“RSUs”), stock option grants and stock purchase rights under the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t>
        </is>
      </c>
    </row>
    <row r="15">
      <c r="A15" s="4" t="inlineStr">
        <is>
          <t>Cash and Cash Equivalents</t>
        </is>
      </c>
      <c r="B15" s="4" t="inlineStr">
        <is>
          <t>Cash and Cash Equivalents Cash and cash equivalents include cash and certain highly liquid investments with maturities of 90 days or less at the date of purchase. Cash equivalents are primarily recorded at cost, which approximates fair value due to their short maturities.</t>
        </is>
      </c>
    </row>
    <row r="16">
      <c r="A16" s="4" t="inlineStr">
        <is>
          <t>Restricted Cash</t>
        </is>
      </c>
      <c r="B16" s="4" t="inlineStr">
        <is>
          <t>Restricted Cash A s of December 31, 2022, the Compa ny had $169 thousand in restricted cash related to the letter of credit established according to requirements under a lease agreement, reported as a component of other current assets on the consolidated balance sheets. As of December 31, 2023, this balance is no longer restricted as the lease agreement and associated letter of credit have been completed. Additionally, the Company had $4.1 million and $4.3 million in restricted cash as of December 31, 2023 and 2022 , respectively, related to the line of credit agreement with City National Bank. See Note 11 for further details.</t>
        </is>
      </c>
    </row>
    <row r="17">
      <c r="A17" s="4" t="inlineStr">
        <is>
          <t>Investments</t>
        </is>
      </c>
      <c r="B17" s="4" t="inlineStr">
        <is>
          <t>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December 31, 2023.</t>
        </is>
      </c>
    </row>
    <row r="18">
      <c r="A18" s="4" t="inlineStr">
        <is>
          <t>Fair Value of Financial Instruments</t>
        </is>
      </c>
      <c r="B18" s="4" t="inlineStr">
        <is>
          <t>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prepaid expenses and other current assets, accounts payable, accrued liabilities and other liabilities and deferred revenue, current approximate their respective fair values due to the short maturities of those instruments.</t>
        </is>
      </c>
    </row>
    <row r="19">
      <c r="A19" s="4" t="inlineStr">
        <is>
          <t>Accounts Receivable, Net</t>
        </is>
      </c>
      <c r="B19" s="4" t="inlineStr">
        <is>
          <t>Accounts Receivable, Net Accounts receivable are recorded net of an allowance when the Company has an unconditional right to payment. The Company adopted the current expected credit loss model ("CECL") as prescribed by Accounting Standards Update 2016-13 on January 1, 2023. Under CECL, accounts receivable are carried at the original invoiced amount less an estimated allowance for expected credit losses based on the probability of future collection. The allowance is estimated based on the Company’s assessment of its ability to collect on customer accounts receivable and are $8 thousand and $13 thousand as of December 31, 2023 and 2022, respectively. The provision totaled $30 thousand and zero for the years ending December 31, 2023 and 2022, respectively. Direct write-offs totaled $35 thousand and zero for the years ending December 31, 2023 and 2022, respectively. Recoveries totaled zero and $22 thousand for the years ending December 31, 2023 and 2022, respectively. The Company regularly reviews the allowance by considering certain factors such as historical experience, credit quality, age of accounts receivable balances and other known conditions that may affect a customer’s ability to pay. The Company records changes in the estimate to the allowance for expected credit losses through provision for expected credit losses when a determination is made that the balance is uncollectible and collection of the receivable is no longer being actively pursued.</t>
        </is>
      </c>
    </row>
    <row r="20">
      <c r="A20" s="4" t="inlineStr">
        <is>
          <t>Unbilled Accounts Receivable</t>
        </is>
      </c>
      <c r="B20" s="4" t="inlineStr">
        <is>
          <t>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consolidated balance sheets. The balance of unbilled accounts receivable as of December 31, 2023 and 2022 is presented in Note 6.</t>
        </is>
      </c>
    </row>
    <row r="21">
      <c r="A21" s="4" t="inlineStr">
        <is>
          <t>Deferred Offering Costs</t>
        </is>
      </c>
      <c r="B21" s="4" t="inlineStr">
        <is>
          <t>Deferred Offering Costs Deferred offering costs, which consist of direct incremental legal, accounting and consulting fees relating to the Company’s IPO, are capitalized in other assets on the consolidated balance sheets. The deferred offering costs were offset against IPO proceeds upon the consummation of the IPO.</t>
        </is>
      </c>
    </row>
    <row r="22">
      <c r="A22" s="4" t="inlineStr">
        <is>
          <t>Deferred Contract Costs</t>
        </is>
      </c>
      <c r="B22" s="4" t="inlineStr">
        <is>
          <t>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consolidated balance sheets. Expenses for commissions are included in sales and marketing expenses in the consolidated statements of operations.</t>
        </is>
      </c>
    </row>
    <row r="23">
      <c r="A23" s="4" t="inlineStr">
        <is>
          <t>Property and Equipment, Net</t>
        </is>
      </c>
      <c r="B23" s="4" t="inlineStr">
        <is>
          <t>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t>
        </is>
      </c>
    </row>
    <row r="24">
      <c r="A24" s="4" t="inlineStr">
        <is>
          <t>Capitalized Internal-Use Software, Net</t>
        </is>
      </c>
      <c r="B24" s="4" t="inlineStr">
        <is>
          <t>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consolidated statements of operations. Significant judgments related to the capitalization of software costs include determining whether it is probable that projects will result in new or additional functionality.</t>
        </is>
      </c>
    </row>
    <row r="25">
      <c r="A25" s="4" t="inlineStr">
        <is>
          <t>Impairment of Long-lived Assets</t>
        </is>
      </c>
      <c r="B25" s="4" t="inlineStr">
        <is>
          <t>Impairment of Long-lived Assets Long-lived assets with finite lives include property and equipment, capitalized internal-use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t>
        </is>
      </c>
    </row>
    <row r="26">
      <c r="A26" s="4" t="inlineStr">
        <is>
          <t>Deferred Revenue</t>
        </is>
      </c>
      <c r="B26" s="4" t="inlineStr">
        <is>
          <t>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consolidated balance sheets.</t>
        </is>
      </c>
    </row>
    <row r="27">
      <c r="A27" s="4" t="inlineStr">
        <is>
          <t>Leases</t>
        </is>
      </c>
      <c r="B27" s="4" t="inlineStr">
        <is>
          <t>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As a majority of the Company’s operating leases do not provide an implicit rate, the Company uses an incremental borrowing rate based on the information available as of the commencement date for each lease component. The discount rate used is the rate of interest that a lessee would have to pay to borrow an amount equal to the lease payments on a collateralized basis over a similar term in a similar economic environment.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Company records an asset and lease liability on its consolidated balance sheets for leases that have yet to commence when it has the ability to control the underlying asset as that creates a significant right and obligation to the Company. The underlying assets of finance leases are included in property and equipment, net, on the Company’s consolidated balance sheets. Variable lease payments are expensed as incurred and include certain non-lease components, such as maintenance and other services provided by the lessor to the extent the charges are variable.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ight-of-use assets and operating lease liabilities, as this class of agreements may include significant intangible components.</t>
        </is>
      </c>
    </row>
    <row r="28">
      <c r="A28" s="4" t="inlineStr">
        <is>
          <t>Accounting Pronouncements Recently Adopted And Recently Issued Accounting Pronouncements</t>
        </is>
      </c>
      <c r="B28" s="4" t="inlineStr">
        <is>
          <t>Accounting Pronouncements Recently Adopted In June 2016, the Financial Accounting Standards Board (“FASB”) issued Accounting Standards Update 2016-13, Financial Instruments—Credit Losses (Topic 326): Measurement of Credit Losses on Financial Instruments , which requires a financial asset measured at an amortized cost basis be presented at the net amount expected to be collected. For accounts receivables, unbilled receivables, loans, and other financial instruments, the Company is required to use a forward-looking expected loss model rather than the incurred loss model for recognizing credit losses which reflects losses that are probable. The Company adopted the guidance effective January 1, 2023 using the modified retrospective transition method with comparative periods continuing to be reported using the previous applicable guidance and determined that it did not have a material impact on its consolidated financial statements. Recently Issued Accounting Pronouncements In December 2023, the FASB issued ASU 2023-09, “Income Taxes (Topic 740)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and also applies to public entities with a single reportable segment.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For the Years Ended December 31, 2023 2022 Cash disbursement concentration Number of vendors 2 2 Total cash disbursements represented by vendors listed above 21% 25% December 31, 2023 2022 Accounts payable concentration Number of vendors 2 2 Total accounts payable balance represented by vendors listed above 30% 26%</t>
        </is>
      </c>
    </row>
    <row r="5">
      <c r="A5" s="4" t="inlineStr">
        <is>
          <t>Property and Equipment, Net</t>
        </is>
      </c>
      <c r="B5"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3 2022 Data center equipment $ 37,245 $ 28,531 Leased and financed data center equipment 68,757 62,300 Machinery and equipment 14,004 11,613 Computer equipment 2,472 2,503 Leasehold improvements 1,114 1,268 Construction-in-process 1,371 3,636 Total property and equipment 124,963 109,851 Less: accumulated depreciation and amortization (79,363) (60,476) Total property and equipment, net $ 45,600 $ 49,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Contract Costs</t>
        </is>
      </c>
      <c r="B4" s="4" t="inlineStr">
        <is>
          <t>The following table presents the Company’s amortization of deferred contract costs (in thousands): For the Years Ended 2023 2022 Amortization of deferred contract costs $978 $892 December 31, 2023 2022 Deferred contract costs $489 $418</t>
        </is>
      </c>
    </row>
    <row r="5">
      <c r="A5" s="4" t="inlineStr">
        <is>
          <t>Deferred Revenue</t>
        </is>
      </c>
      <c r="B5" s="4" t="inlineStr">
        <is>
          <t>The following table presents information regarding the Company’s deferred revenue (in thousands): December 31, 2023 2022 Deferred revenue $30,049 $25,523 For the Years Ended December 31, 2023 2022 Total revenue recognized, included in each deferred revenue balance at the beginning of each respective period $22,983 $21,764</t>
        </is>
      </c>
    </row>
    <row r="6">
      <c r="A6" s="4" t="inlineStr">
        <is>
          <t>Disaggregation of Total Revenue</t>
        </is>
      </c>
      <c r="B6" s="4" t="inlineStr">
        <is>
          <t xml:space="preserve">The following table presents the Company’s revenue disaggregated by product (in thousands): For the Years Ended December 31, 2023 2022 B2 Cloud Storage $ 46,427 $ 33,202 Computer Backup 55,592 51,953 Total revenue (1) $ 102,019 $ 85,155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For the Years Ended December 31, 2023 2022 Consumption-based arrangements $ 45,771 $ 33,041 Subscription-based arrangements 55,679 51,431 Physical Media (point in time) 569 683 Total revenue $ 102,019 $ 85,155 </t>
        </is>
      </c>
    </row>
    <row r="7">
      <c r="A7" s="4" t="inlineStr">
        <is>
          <t>Revenue from External Customers by Geographic Areas</t>
        </is>
      </c>
      <c r="B7" s="4" t="inlineStr">
        <is>
          <t xml:space="preserve">Total revenue by geographic area, based on the location of the Company’s customers, was as follows (in thousands): For the Years Ended December 31, 2023 2022 United States $ 73,262 $ 60,950 United Kingdom 5,463 4,652 Canada 5,027 4,324 Other 18,267 15,229 Total revenue $ 102,019 $ 85,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adjusted cost, gross unrealized losses, and fair value by significant investment category. The Company’s commercial paper investments with original maturities greater than 90 days are classified as held-to-maturity and commercial paper investments with original maturities of 90 days or less are classified as cash equivalents on its consolidated balance sheets as of December 31, 2023 and 2022 . Amortized Cost Gross Unrealized Fair Value Net Carrying Value Gains Losses As of December 31, 2023 (In Thousands) Cash equivalents Commercial paper $ 4,976 $ 10 $ — $ 4,986 $ 4,976 Total cash equivalents $ 4,976 $ 10 $ — $ 4,986 $ 4,976 Investments Commercial paper $ 16,799 $ — $ (10) $ 16,789 $ 16,799 Total investments $ 16,799 $ — $ (10) $ 16,789 $ 16,799 Amortized Cost Gross Unrealized Fair Value Net Carrying Value Gains Losses As of December 31, 2022 (In Thousands) Investments Commercial paper $ 58,733 $ — $ (144) $ 58,589 $ 58,733 Total investments $ 58,733 $ — $ (144) $ 58,589 $ 58,733 The amortized cost and fair value of held-to-maturity securities as of December 31, 2023 and 2022 by contractual maturity are shown below. As of December 31, 2023 Amortized Cost Fair Value (In Thousands) Within one year $ 16,799 $ 16,789 After one year through five years — — After 5 years through 10 years — — After 10 years — — Total investments $ 16,799 $ 16,789 As of December 31, 2022 Amortized Cost Fair Value (In Thousands) Within one year $ 58,733 $ 58,589 After one year through five years — — After 5 years through 10 years — — After 10 years — — Total investments $ 58,733 $ 58,589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December 31, 2023 (Dollars In Thousands) Investments Commercial paper 4 $ 16,789 $ (10) 4 $ 16,789 $ (10) Total 4 $ 16,789 $ (10) 4 $ 16,789 $ (10)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Nonrecurring</t>
        </is>
      </c>
      <c r="B4" s="4" t="inlineStr">
        <is>
          <t xml:space="preserve">The following table summarizes the fair value of the Company’s Level 2 instruments held as of December 31, 2023 and 2022 (in thousands): December 31, 2023 2022 Commercial paper $ 16,789 $ 58,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December 31, 2023 2022 Unbilled accounts receivable, net $ 2,375 $ 1,637 Prepaid expenses 2,313 2,600 Receivable from payment processor 1,276 644 Financed prepaid insurance 1,001 1,545 Other 1,448 1,694 Total prepaid expenses and other current assets $ 8,413 $ 8,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502</v>
      </c>
      <c r="C3" s="7" t="n">
        <v>6690</v>
      </c>
    </row>
    <row r="4">
      <c r="A4" s="4" t="inlineStr">
        <is>
          <t>Accounts receivable, net</t>
        </is>
      </c>
      <c r="B4" s="8" t="n">
        <v>800</v>
      </c>
      <c r="C4" s="8" t="n">
        <v>856</v>
      </c>
    </row>
    <row r="5">
      <c r="A5" s="4" t="inlineStr">
        <is>
          <t>Short-term investments, net</t>
        </is>
      </c>
      <c r="B5" s="8" t="n">
        <v>16799</v>
      </c>
      <c r="C5" s="8" t="n">
        <v>58733</v>
      </c>
    </row>
    <row r="6">
      <c r="A6" s="4" t="inlineStr">
        <is>
          <t>Prepaid expenses and other current assets</t>
        </is>
      </c>
      <c r="B6" s="8" t="n">
        <v>8413</v>
      </c>
      <c r="C6" s="8" t="n">
        <v>8120</v>
      </c>
    </row>
    <row r="7">
      <c r="A7" s="4" t="inlineStr">
        <is>
          <t>Total current assets</t>
        </is>
      </c>
      <c r="B7" s="8" t="n">
        <v>38514</v>
      </c>
      <c r="C7" s="8" t="n">
        <v>74399</v>
      </c>
    </row>
    <row r="8">
      <c r="A8" s="4" t="inlineStr">
        <is>
          <t>Restricted cash, non-current</t>
        </is>
      </c>
      <c r="B8" s="8" t="n">
        <v>4128</v>
      </c>
      <c r="C8" s="8" t="n">
        <v>4306</v>
      </c>
    </row>
    <row r="9">
      <c r="A9" s="4" t="inlineStr">
        <is>
          <t>Property and equipment, net</t>
        </is>
      </c>
      <c r="B9" s="8" t="n">
        <v>45600</v>
      </c>
      <c r="C9" s="8" t="n">
        <v>49375</v>
      </c>
    </row>
    <row r="10">
      <c r="A10" s="4" t="inlineStr">
        <is>
          <t>Operating lease right-of-use assets</t>
        </is>
      </c>
      <c r="B10" s="8" t="n">
        <v>9980</v>
      </c>
      <c r="C10" s="8" t="n">
        <v>6881</v>
      </c>
    </row>
    <row r="11">
      <c r="A11" s="4" t="inlineStr">
        <is>
          <t>Capitalized internal-use software, net</t>
        </is>
      </c>
      <c r="B11" s="8" t="n">
        <v>32521</v>
      </c>
      <c r="C11" s="8" t="n">
        <v>16704</v>
      </c>
    </row>
    <row r="12">
      <c r="A12" s="4" t="inlineStr">
        <is>
          <t>Other assets</t>
        </is>
      </c>
      <c r="B12" s="8" t="n">
        <v>944</v>
      </c>
      <c r="C12" s="8" t="n">
        <v>793</v>
      </c>
    </row>
    <row r="13">
      <c r="A13" s="4" t="inlineStr">
        <is>
          <t>Total assets</t>
        </is>
      </c>
      <c r="B13" s="8" t="n">
        <v>131687</v>
      </c>
      <c r="C13" s="8" t="n">
        <v>152458</v>
      </c>
    </row>
    <row r="14">
      <c r="A14" s="3" t="inlineStr">
        <is>
          <t>Current liabilities:</t>
        </is>
      </c>
      <c r="B14" s="4" t="inlineStr">
        <is>
          <t xml:space="preserve"> </t>
        </is>
      </c>
      <c r="C14" s="4" t="inlineStr">
        <is>
          <t xml:space="preserve"> </t>
        </is>
      </c>
    </row>
    <row r="15">
      <c r="A15" s="4" t="inlineStr">
        <is>
          <t>Accounts payable</t>
        </is>
      </c>
      <c r="B15" s="8" t="n">
        <v>2281</v>
      </c>
      <c r="C15" s="8" t="n">
        <v>3283</v>
      </c>
    </row>
    <row r="16">
      <c r="A16" s="4" t="inlineStr">
        <is>
          <t>Accrued expenses and other current liabilities</t>
        </is>
      </c>
      <c r="B16" s="8" t="n">
        <v>8460</v>
      </c>
      <c r="C16" s="8" t="n">
        <v>9418</v>
      </c>
    </row>
    <row r="17">
      <c r="A17" s="4" t="inlineStr">
        <is>
          <t>Finance lease liabilities and lease financing obligations, current</t>
        </is>
      </c>
      <c r="B17" s="8" t="n">
        <v>18492</v>
      </c>
      <c r="C17" s="8" t="n">
        <v>18531</v>
      </c>
    </row>
    <row r="18">
      <c r="A18" s="4" t="inlineStr">
        <is>
          <t>Operating lease liabilities, current</t>
        </is>
      </c>
      <c r="B18" s="8" t="n">
        <v>1878</v>
      </c>
      <c r="C18" s="8" t="n">
        <v>2130</v>
      </c>
    </row>
    <row r="19">
      <c r="A19" s="4" t="inlineStr">
        <is>
          <t>Deferred revenue, current</t>
        </is>
      </c>
      <c r="B19" s="8" t="n">
        <v>25976</v>
      </c>
      <c r="C19" s="8" t="n">
        <v>22912</v>
      </c>
    </row>
    <row r="20">
      <c r="A20" s="4" t="inlineStr">
        <is>
          <t>Total current liabilities</t>
        </is>
      </c>
      <c r="B20" s="8" t="n">
        <v>57087</v>
      </c>
      <c r="C20" s="8" t="n">
        <v>56274</v>
      </c>
    </row>
    <row r="21">
      <c r="A21" s="4" t="inlineStr">
        <is>
          <t>Finance lease liabilities and lease financing obligations, non-current</t>
        </is>
      </c>
      <c r="B21" s="8" t="n">
        <v>13310</v>
      </c>
      <c r="C21" s="8" t="n">
        <v>15487</v>
      </c>
    </row>
    <row r="22">
      <c r="A22" s="4" t="inlineStr">
        <is>
          <t>Operating lease liabilities, non-current</t>
        </is>
      </c>
      <c r="B22" s="8" t="n">
        <v>8151</v>
      </c>
      <c r="C22" s="8" t="n">
        <v>5032</v>
      </c>
    </row>
    <row r="23">
      <c r="A23" s="4" t="inlineStr">
        <is>
          <t>Deferred revenue, non-current</t>
        </is>
      </c>
      <c r="B23" s="8" t="n">
        <v>4073</v>
      </c>
      <c r="C23" s="8" t="n">
        <v>2611</v>
      </c>
    </row>
    <row r="24">
      <c r="A24" s="4" t="inlineStr">
        <is>
          <t>Debt facility, non-current</t>
        </is>
      </c>
      <c r="B24" s="8" t="n">
        <v>4128</v>
      </c>
      <c r="C24" s="8" t="n">
        <v>4306</v>
      </c>
    </row>
    <row r="25">
      <c r="A25" s="4" t="inlineStr">
        <is>
          <t>Total liabilities</t>
        </is>
      </c>
      <c r="B25" s="8" t="n">
        <v>86749</v>
      </c>
      <c r="C25" s="8" t="n">
        <v>8371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8" t="n">
        <v>192388</v>
      </c>
      <c r="C28" s="8" t="n">
        <v>156485</v>
      </c>
    </row>
    <row r="29">
      <c r="A29" s="4" t="inlineStr">
        <is>
          <t>Accumulated deficit</t>
        </is>
      </c>
      <c r="B29" s="8" t="n">
        <v>-147454</v>
      </c>
      <c r="C29" s="8" t="n">
        <v>-87741</v>
      </c>
    </row>
    <row r="30">
      <c r="A30" s="4" t="inlineStr">
        <is>
          <t>Total stockholders’ equity</t>
        </is>
      </c>
      <c r="B30" s="8" t="n">
        <v>44938</v>
      </c>
      <c r="C30" s="8" t="n">
        <v>68748</v>
      </c>
    </row>
    <row r="31">
      <c r="A31" s="4" t="inlineStr">
        <is>
          <t>Total liabilities and stockholders’ equity</t>
        </is>
      </c>
      <c r="B31" s="8" t="n">
        <v>131687</v>
      </c>
      <c r="C31" s="8" t="n">
        <v>152458</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 issued</t>
        </is>
      </c>
      <c r="B34" s="8" t="n">
        <v>4</v>
      </c>
      <c r="C34" s="8" t="n">
        <v>2</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7" t="n">
        <v>0</v>
      </c>
      <c r="C37"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3 2022 Data center equipment $ 37,245 $ 28,531 Leased and financed data center equipment 68,757 62,300 Machinery and equipment 14,004 11,613 Computer equipment 2,472 2,503 Leasehold improvements 1,114 1,268 Construction-in-process 1,371 3,636 Total property and equipment 124,963 109,851 Less: accumulated depreciation and amortization (79,363) (60,476) Total property and equipment, net $ 45,600 $ 49,375 </t>
        </is>
      </c>
    </row>
    <row r="5">
      <c r="A5" s="4" t="inlineStr">
        <is>
          <t>Long-Lived Assets by Geographic Areas</t>
        </is>
      </c>
      <c r="B5" s="4" t="inlineStr">
        <is>
          <t xml:space="preserve">The Company had long-lived assets, comprising of property and equipment, net and operating lease right-of-use assets consisting of the following (in thousands): December 31, 2023 2022 United States $ 50,746 $ 50,176 The Netherlands 4,834 6,080 Total property and equipment, net and operating lease right-of-use assets $ 55,580 $ 56,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December 31, 2023 2022 Developed software $ 43,156 $ 23,777 General and administrative software 144 144 Total capitalized internal-use software 43,300 23,921 Less: accumulated amortization (10,779) (7,217) Total capitalized internal-use software, net $ 32,521 $ 16,704 </t>
        </is>
      </c>
    </row>
    <row r="5">
      <c r="A5" s="4" t="inlineStr">
        <is>
          <t>Schedule of Finite-Lived Intangible Assets, Future Amortization Expense</t>
        </is>
      </c>
      <c r="B5" s="4" t="inlineStr">
        <is>
          <t xml:space="preserve">As of December 31, 2023, future amortization expense is expected to be as follows (in thousands): Year Ending December 31, 2024 $ 6,905 2025 7,304 2026 6,851 2027 6,138 2028 4,455 Thereafter 868 Total $ 32,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3 2022 Accrued compensation $ 4,105 $ 2,728 ESPP withholding 426 415 Accrued expenses 1,284 2,881 Accrued value-added tax ("VAT") 1,266 1,220 Financed insurance premiums (see Note 11) 893 1,545 Other 486 629 Accrued expenses and other current liabilities $ 8,460 $ 9,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The following table presents information regarding assets acquired through finance lease and lease financing obligation agreements, which are related to sale-leaseback agreements (in millions): For the Years Ended December 31, 2023 2022 Depreciation expense $15.4 $13.2 Total finance lease costs $16.9 $16.1 Total interest expense included in finance lease costs $2.8 $3.9 Total lease financing obligation costs $1.8 $1.4 Total interest expense included in lease financing obligation costs $0.4 $0.3 Cash paid on interest on finance lease and lease financing obligations $3.2 $3.8 The following table presents information regarding the Company’s operating leases (in millions). Total operating lease cost does not include costs related to services. For the Years Ended December 31, 2023 2022 Rental expense for both lease and non-lease components $8.1 $6.5 Rental expense for both lease and non-lease components included in cost of revenue $6.8 $4.9 Rental expense related to lease components $3.1 $3.3 Total operating lease cost $10.6 $7.7</t>
        </is>
      </c>
    </row>
    <row r="5">
      <c r="A5" s="4" t="inlineStr">
        <is>
          <t>Finance Lease, Liability, Fiscal Year Maturity</t>
        </is>
      </c>
      <c r="B5" s="4" t="inlineStr">
        <is>
          <t xml:space="preserve">The future minimum commitments for these finance leases and lease financing obligations as of December 31, 2023 were as follows (in thousands): Year Ending December 31, Finance leases Lease financing obligations Total 2024 $ 16,983 $ 3,917 $ 20,900 2025 8,534 2,914 11,448 2026 2,768 — 2,768 2027 6 — 6 2028 — — — Thereafter — — — Total future minimum lease and financing commitments 28,291 6,831 35,122 Less imputed interest (2,430) (890) (3,320) Total liability $ 25,861 $ 5,941 $ 31,802 </t>
        </is>
      </c>
    </row>
    <row r="6">
      <c r="A6" s="4" t="inlineStr">
        <is>
          <t>Lessee, Operating Lease, Liability, Maturity</t>
        </is>
      </c>
      <c r="B6" s="4" t="inlineStr">
        <is>
          <t xml:space="preserve">The future minimum commitments for these operating leases as of December 31, 2023 were as follows (in thousands), which excludes amounts allocated to services under operating lease agreements that are considered non-lease components: Year Ending December 31, 2024 $ 2,398 2025 2,002 2026 2,056 2027 2,118 2028 2,073 Thereafter 1,479 Total future minimum operating lease commitments 12,126 Less imputed interest (2,097) Total $ 10,029 </t>
        </is>
      </c>
    </row>
    <row r="7">
      <c r="A7" s="4" t="inlineStr">
        <is>
          <t>Other Commitments</t>
        </is>
      </c>
      <c r="B7" s="4" t="inlineStr">
        <is>
          <t xml:space="preserve">The future minimum commitments for the Company’s non-cancellable contractual obligations as of December 31, 2023 for non-lease components were as follows (in thousands): Year Ending December 31, 2024 $ 4,240 2025 2,623 2026 2,603 2027 2,679 2028 2,764 Thereafter 3,310 Total future minimum commitments $ 18,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December 31, 2023 2011 Equity Incentive Plan Options outstanding 7,988,657 Shares available for future grants — 2021 Equity Incentive Plan Options outstanding 1,318,485 Restricted stock units outstanding 5,256,833 Shares available for future grants 7,400,180 2021 Employee Stock Purchase Plan Shares available for future purchases 962,960 Total 22,927,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for the year ended December 31, 2023 was as follows: Shares Weighted-average grant date fair value per share Unvested balance as of December 31, 2022 3,716,061 $ 6.60 Granted 4,576,424 $ 5.06 Vested (2,614,981) $ 6.06 Forfeited (420,671) $ 5.38 Unvested balance as of December 31, 2023 5,256,833 $ 5.63 </t>
        </is>
      </c>
    </row>
    <row r="5">
      <c r="A5" s="4" t="inlineStr">
        <is>
          <t>Schedule of Share-based Payment Award, Stock Options, Valuation Assumptions</t>
        </is>
      </c>
      <c r="B5" s="4" t="inlineStr">
        <is>
          <t>The following table summarizes the Black-Scholes option pricing model weighted-average assumptions used in estimating the fair value of stock options granted to employees during the year ended December 31, 2022. No stock options were granted during the year ended December 31, 2023. For the Year Ended December 31, 2022 Expected term (in years) 6 Expected volatility 49.0 % Risk-free interest rate 1.20 % Expected dividend yield — % The following table summarizes the Black-Scholes option pricing model weighted-average assumptions used in estimating the fair value of the stock purchase rights granted to employees under the ESPP for the years ended December 31, 2023 and 2022: For the Years Ended December 31, 2023 2022 Expected term (in years) 0.5 - 2.0 0.5 - 2.0 Expected volatility 46% - 64% 45% - 68% Risk-free interest rate 4.29% - 5.43% 0.10% - 4.75% Expected dividend yield — % — %</t>
        </is>
      </c>
    </row>
    <row r="6">
      <c r="A6" s="4" t="inlineStr">
        <is>
          <t>Share-based Payment Arrangement, Option, Activity</t>
        </is>
      </c>
      <c r="B6" s="4" t="inlineStr">
        <is>
          <t xml:space="preserve">A summary of equity award activity under the Company’s equity plans and related information is as follows (in thousands, except share, price and year data): Shares Outstanding Weighted- Weighted- Aggregate Balance as of December 31, 2022 1,836,566 12,371,281 $ 5.74 6.07 $ 32,385 Shares authorized 9,102,074 Options granted — — — Options exercised — (2,446,846) 1.89 Options cancelled 617,293 (617,293) 10.87 RSU award activity (4,155,753) — Balance as of December 31, 2023 7,400,180 9,307,142 $ 6.41 5.57 $ 31,250 Vested and exercisable as of December 31, 2023 7,747,252 $ 5.24 5.17 $ 29,480 </t>
        </is>
      </c>
    </row>
    <row r="7">
      <c r="A7" s="4" t="inlineStr">
        <is>
          <t>Stock-based Compensation Expense</t>
        </is>
      </c>
      <c r="B7" s="4" t="inlineStr">
        <is>
          <t xml:space="preserve">Stock-based compensation expense included in the consolidated statements of operations was as follows (in thousands): For the Years Ended December 31, 2023 2022 Cost of revenue $ 1,986 $ 1,267 Research and development 9,218 6,698 Sales and marketing 8,801 5,360 General and administrative 5,172 3,724 Total stock-based compensation expense $ 25,177 $ 17,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For the Years Ended December 31, 2023 2022 (in thousands, except share and per share amounts) Class A Class B Class A Class B Numerator: Net loss attributable to common stockholders $ (47,656) $ (12,057) $ (20,980) $ (30,418) Denominator for basic and diluted net loss per share: Weighted-average shares used in computing net loss per share attributable to common stockholders – basic and diluted 28,740,173 7,271,273 12,924,084 18,738,217 Net loss per share attributable to common stockholders – basic and diluted $ (1.66) $ (1.66) $ (1.62) $ (1.62)</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December 31, 2023 2022 RSUs 5,256,833 3,716,061 Stock options 9,307,142 12,371,281 Shares issuable pursuant to the ESPP 101,430 120,191 Total 14,665,405 16,207,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as reported on the consolidated statement of operations for the year ended December 31, 2023, of which $0.7 million were related to involuntary terminations, is as follows (in thousands): Severance and other Personnel Costs For the Year Ended December 31, 2023 Research and development $ 2,311 Sales and marketing 1,025 General and administrative 280 Total $ 3,616 </t>
        </is>
      </c>
    </row>
    <row r="5">
      <c r="A5" s="4" t="inlineStr">
        <is>
          <t>Schedule of Restructuring Reserve by Type of Cost</t>
        </is>
      </c>
      <c r="B5" s="4" t="inlineStr">
        <is>
          <t xml:space="preserve">The following table is a summary of the charges in the severance and other personnel liabilities, included within accrued expenses and other current liabilities on the consolidated balance sheet, related to the workforce reduction (in thousands): Balance as of January 1, 2023 $ — Severance and other personnel costs 3,616 Cash payments during the period (3,616) Balance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Net Loss before Income Taxes</t>
        </is>
      </c>
      <c r="B4" s="4" t="inlineStr">
        <is>
          <t>The following table presents the components of net loss before income taxes (in thousands): For the Years Ended December 31, 2023 2022 United States $ (59,713) $ (51,437) Non-U.S. — — Loss before provision for income taxes $ (59,713) $ (51,437)</t>
        </is>
      </c>
    </row>
    <row r="5">
      <c r="A5" s="4" t="inlineStr">
        <is>
          <t>Schedule of Provision for Income Taxes</t>
        </is>
      </c>
      <c r="B5" s="4" t="inlineStr">
        <is>
          <t>The provision for income taxes included in the consolidated statement of operations is comprised of the following (in thousands): For the Years Ended 2023 2022 Current Federal $ — $ — State — (1) Non-U.S. — — Total current — (1) Deferred: Federal — (38) State — — Non-U.S. — — Total deferred $ — $ (38) Total provision $ — $ (39)</t>
        </is>
      </c>
    </row>
    <row r="6">
      <c r="A6" s="4" t="inlineStr">
        <is>
          <t>Schedule of Effective Income Tax Rate Reconciliation</t>
        </is>
      </c>
      <c r="B6" s="4" t="inlineStr">
        <is>
          <t>The following table presents a reconciliation of the statutory federal rate and the Company’s effective tax rate, using a federal statutory rate of 21%: For the Years Ended 2023 2022 Statutory federal income (benefit) rate (21) % (21) % Increase (decrease) resulting from: State income tax rate (4) % (4) % Change in valuation allowance 29 % 28 % Stock-based compensation 2 % — % Tax credits (6) % (4) % Fixed assets — % 1 % Effective tax rate — % — %</t>
        </is>
      </c>
    </row>
    <row r="7">
      <c r="A7" s="4" t="inlineStr">
        <is>
          <t>Schedule of Deferred Tax Assets and Liabilities</t>
        </is>
      </c>
      <c r="B7" s="4" t="inlineStr">
        <is>
          <t xml:space="preserve">The components of the Company’s deferred tax assets and liabilities consisted of (in thousands): December 31, 2023 2022 Deferred tax assets: Net operating loss (“NOL”) carryforwards $ 23,111 $ 15,154 R&amp;D credit carryforwards 10,502 6,751 Stock-based compensation 2,083 2,211 Research and experimental expenditures under IRC Section 174 14,063 5,062 Lease liability 2,507 1,734 Disallowed interest expense 2,767 1,841 Accruals and other 1,064 (222) 56,097 32,531 Valuation allowance (44,606) (27,049) Total deferred tax asset 11,491 5,482 Deferred tax liability: Fixed assets (1,967) (1,986) Right of use asset (2,496) (1,666) Capitalized internal-use software (7,028) (1,830) Total deferred tax liability $ (11,491) $ (5,482) Net deferred tax liability $ — $ — </t>
        </is>
      </c>
    </row>
    <row r="8">
      <c r="A8" s="4" t="inlineStr">
        <is>
          <t>Schedule of Unrecognized Tax Benefits Roll Forward</t>
        </is>
      </c>
      <c r="B8" s="4" t="inlineStr">
        <is>
          <t xml:space="preserve">The following table summarizes the activity related to the Company’s unrecognized tax benefits (in thousands): For the Years Ended 2023 2022 Balance at beginning of year $ 1,239 $ 817 Tax positions related to the current year: Additions 649 442 Reductions — — Tax positions related to the prior year: Additions 1 — Reductions — (20) Balance at end of year $ 1,889 $ 1,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 - Supplier Concentration Risk - Two Vendors</t>
        </is>
      </c>
      <c r="B1" s="2" t="inlineStr">
        <is>
          <t>12 Months Ended</t>
        </is>
      </c>
    </row>
    <row r="2">
      <c r="B2" s="2" t="inlineStr">
        <is>
          <t>Dec. 31, 2023</t>
        </is>
      </c>
      <c r="C2" s="2" t="inlineStr">
        <is>
          <t>Dec. 31, 2022</t>
        </is>
      </c>
    </row>
    <row r="3">
      <c r="A3" s="4" t="inlineStr">
        <is>
          <t>Cash Disbursem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1</v>
      </c>
      <c r="C5" s="11" t="n">
        <v>0.25</v>
      </c>
    </row>
    <row r="6">
      <c r="A6" s="4" t="inlineStr">
        <is>
          <t>Accounts Pay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v>
      </c>
      <c r="C8" s="11" t="n">
        <v>0.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USD per share)</t>
        </is>
      </c>
      <c r="B3" s="9" t="n">
        <v>0.0001</v>
      </c>
      <c r="C3" s="9" t="n">
        <v>0.0001</v>
      </c>
    </row>
    <row r="4">
      <c r="A4" s="4" t="inlineStr">
        <is>
          <t>Common stock, shares authorized (in shares)</t>
        </is>
      </c>
      <c r="B4" s="8" t="n">
        <v>113000000</v>
      </c>
      <c r="C4" s="8" t="n">
        <v>113000000</v>
      </c>
    </row>
    <row r="5">
      <c r="A5" s="4" t="inlineStr">
        <is>
          <t>Common stock, shares issued (in shares)</t>
        </is>
      </c>
      <c r="B5" s="8" t="n">
        <v>39150610</v>
      </c>
      <c r="C5" s="8" t="n">
        <v>16198333</v>
      </c>
    </row>
    <row r="6">
      <c r="A6" s="4" t="inlineStr">
        <is>
          <t>Common stock, shares outstanding (in shares)</t>
        </is>
      </c>
      <c r="B6" s="8" t="n">
        <v>39150610</v>
      </c>
      <c r="C6" s="8" t="n">
        <v>16198333</v>
      </c>
    </row>
    <row r="7">
      <c r="A7" s="4" t="inlineStr">
        <is>
          <t>Class B common stock</t>
        </is>
      </c>
      <c r="B7" s="4" t="inlineStr">
        <is>
          <t xml:space="preserve"> </t>
        </is>
      </c>
      <c r="C7" s="4" t="inlineStr">
        <is>
          <t xml:space="preserve"> </t>
        </is>
      </c>
    </row>
    <row r="8">
      <c r="A8" s="4" t="inlineStr">
        <is>
          <t>Common stock, par value (USD per share)</t>
        </is>
      </c>
      <c r="B8" s="9" t="n">
        <v>0.0001</v>
      </c>
      <c r="C8" s="9" t="n">
        <v>0.0001</v>
      </c>
    </row>
    <row r="9">
      <c r="A9" s="4" t="inlineStr">
        <is>
          <t>Common stock, shares authorized (in shares)</t>
        </is>
      </c>
      <c r="B9" s="8" t="n">
        <v>295986</v>
      </c>
      <c r="C9" s="8" t="n">
        <v>37000000</v>
      </c>
    </row>
    <row r="10">
      <c r="A10" s="4" t="inlineStr">
        <is>
          <t>Common stock, shares issued (in shares)</t>
        </is>
      </c>
      <c r="B10" s="8" t="n">
        <v>0</v>
      </c>
      <c r="C10" s="8" t="n">
        <v>17195404</v>
      </c>
    </row>
    <row r="11">
      <c r="A11" s="4" t="inlineStr">
        <is>
          <t>Common stock, shares outstanding (in shares)</t>
        </is>
      </c>
      <c r="B11" s="8" t="n">
        <v>0</v>
      </c>
      <c r="C11" s="8" t="n">
        <v>17195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 $ in Thousands</t>
        </is>
      </c>
      <c r="B1" s="2" t="inlineStr">
        <is>
          <t>12 Months Ended</t>
        </is>
      </c>
    </row>
    <row r="2">
      <c r="B2" s="2" t="inlineStr">
        <is>
          <t>Dec. 31, 2023 USD ($) segment</t>
        </is>
      </c>
      <c r="C2" s="2" t="inlineStr">
        <is>
          <t>Dec. 31, 2022 USD ($)</t>
        </is>
      </c>
    </row>
    <row r="3">
      <c r="A3" s="3" t="inlineStr">
        <is>
          <t>Concentration Risk [Line Items]</t>
        </is>
      </c>
      <c r="B3" s="4" t="inlineStr">
        <is>
          <t xml:space="preserve"> </t>
        </is>
      </c>
      <c r="C3" s="4" t="inlineStr">
        <is>
          <t xml:space="preserve"> </t>
        </is>
      </c>
    </row>
    <row r="4">
      <c r="A4" s="4" t="inlineStr">
        <is>
          <t>Number of operating segments | segment</t>
        </is>
      </c>
      <c r="B4" s="8" t="n">
        <v>1</v>
      </c>
      <c r="C4" s="4" t="inlineStr">
        <is>
          <t xml:space="preserve"> </t>
        </is>
      </c>
    </row>
    <row r="5">
      <c r="A5" s="4" t="inlineStr">
        <is>
          <t>Number of reporting units | segment</t>
        </is>
      </c>
      <c r="B5" s="8" t="n">
        <v>1</v>
      </c>
      <c r="C5" s="4" t="inlineStr">
        <is>
          <t xml:space="preserve"> </t>
        </is>
      </c>
    </row>
    <row r="6">
      <c r="A6" s="4" t="inlineStr">
        <is>
          <t>Percent of revenue paid by customer credit card</t>
        </is>
      </c>
      <c r="B6" s="11" t="n">
        <v>0.92</v>
      </c>
      <c r="C6" s="11" t="n">
        <v>0.96</v>
      </c>
    </row>
    <row r="7">
      <c r="A7" s="4" t="inlineStr">
        <is>
          <t>Deferred revenue, non-current</t>
        </is>
      </c>
      <c r="B7" s="7" t="n">
        <v>4073</v>
      </c>
      <c r="C7" s="7" t="n">
        <v>2611</v>
      </c>
    </row>
    <row r="8">
      <c r="A8" s="4" t="inlineStr">
        <is>
          <t>Advertising expense</t>
        </is>
      </c>
      <c r="B8" s="8" t="n">
        <v>3600</v>
      </c>
      <c r="C8" s="8" t="n">
        <v>5700</v>
      </c>
    </row>
    <row r="9">
      <c r="A9" s="4" t="inlineStr">
        <is>
          <t>Restricted cash</t>
        </is>
      </c>
      <c r="B9" s="4" t="inlineStr">
        <is>
          <t xml:space="preserve"> </t>
        </is>
      </c>
      <c r="C9" s="8" t="n">
        <v>169</v>
      </c>
    </row>
    <row r="10">
      <c r="A10" s="4" t="inlineStr">
        <is>
          <t>Restricted cash, non-current</t>
        </is>
      </c>
      <c r="B10" s="8" t="n">
        <v>4128</v>
      </c>
      <c r="C10" s="8" t="n">
        <v>4306</v>
      </c>
    </row>
    <row r="11">
      <c r="A11" s="4" t="inlineStr">
        <is>
          <t>Debt securities, held-to-maturity, allowance for credit loss (less than)</t>
        </is>
      </c>
      <c r="B11" s="8" t="n">
        <v>1</v>
      </c>
      <c r="C11" s="4" t="inlineStr">
        <is>
          <t xml:space="preserve"> </t>
        </is>
      </c>
    </row>
    <row r="12">
      <c r="A12" s="4" t="inlineStr">
        <is>
          <t>Allowance for credit losses</t>
        </is>
      </c>
      <c r="B12" s="8" t="n">
        <v>8</v>
      </c>
      <c r="C12" s="8" t="n">
        <v>13</v>
      </c>
    </row>
    <row r="13">
      <c r="A13" s="4" t="inlineStr">
        <is>
          <t>Accounts receivable, credit loss expense</t>
        </is>
      </c>
      <c r="B13" s="8" t="n">
        <v>30</v>
      </c>
      <c r="C13" s="8" t="n">
        <v>0</v>
      </c>
    </row>
    <row r="14">
      <c r="A14" s="4" t="inlineStr">
        <is>
          <t>Accounts receivable, writeoff</t>
        </is>
      </c>
      <c r="B14" s="8" t="n">
        <v>35</v>
      </c>
      <c r="C14" s="8" t="n">
        <v>0</v>
      </c>
    </row>
    <row r="15">
      <c r="A15" s="4" t="inlineStr">
        <is>
          <t>Accounts receivable, recovery</t>
        </is>
      </c>
      <c r="B15" s="7" t="n">
        <v>0</v>
      </c>
      <c r="C15" s="7" t="n">
        <v>22</v>
      </c>
    </row>
    <row r="16">
      <c r="A16" s="4" t="inlineStr">
        <is>
          <t>Minimum</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ward vesting period (in year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Award vesting period (in years)</t>
        </is>
      </c>
      <c r="B21" s="4" t="inlineStr">
        <is>
          <t>4 years</t>
        </is>
      </c>
      <c r="C21" s="4" t="inlineStr">
        <is>
          <t xml:space="preserve"> </t>
        </is>
      </c>
    </row>
    <row r="22">
      <c r="A22" s="4" t="inlineStr">
        <is>
          <t>Computer Software, Intangible Asset</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B2 Cloud Storage</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fund period</t>
        </is>
      </c>
      <c r="B27" s="4" t="inlineStr">
        <is>
          <t>30 days</t>
        </is>
      </c>
      <c r="C27" s="4" t="inlineStr">
        <is>
          <t xml:space="preserve"> </t>
        </is>
      </c>
    </row>
    <row r="28">
      <c r="A28" s="4" t="inlineStr">
        <is>
          <t>B2 Cloud Storage | Minimum</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ntract term</t>
        </is>
      </c>
      <c r="B30" s="4" t="inlineStr">
        <is>
          <t>1 year</t>
        </is>
      </c>
      <c r="C30" s="4" t="inlineStr">
        <is>
          <t xml:space="preserve"> </t>
        </is>
      </c>
    </row>
    <row r="31">
      <c r="A31" s="4" t="inlineStr">
        <is>
          <t>B2 Cloud Storage | Maximum</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Contract term</t>
        </is>
      </c>
      <c r="B33" s="4" t="inlineStr">
        <is>
          <t>5 years</t>
        </is>
      </c>
      <c r="C33" s="4" t="inlineStr">
        <is>
          <t xml:space="preserve"> </t>
        </is>
      </c>
    </row>
    <row r="34">
      <c r="A34" s="4" t="inlineStr">
        <is>
          <t>Computer Backup</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tract term</t>
        </is>
      </c>
      <c r="B36" s="4" t="inlineStr">
        <is>
          <t>1 year</t>
        </is>
      </c>
      <c r="C36" s="4" t="inlineStr">
        <is>
          <t xml:space="preserve"> </t>
        </is>
      </c>
    </row>
    <row r="37">
      <c r="A37" s="4" t="inlineStr">
        <is>
          <t>Free-trial period</t>
        </is>
      </c>
      <c r="B37" s="4" t="inlineStr">
        <is>
          <t>15 days</t>
        </is>
      </c>
      <c r="C37" s="4" t="inlineStr">
        <is>
          <t xml:space="preserve"> </t>
        </is>
      </c>
    </row>
    <row r="38">
      <c r="A38" s="4" t="inlineStr">
        <is>
          <t>Computer Backup | Minimum</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tract term</t>
        </is>
      </c>
      <c r="B40" s="4" t="inlineStr">
        <is>
          <t>1 month</t>
        </is>
      </c>
      <c r="C40" s="4" t="inlineStr">
        <is>
          <t xml:space="preserve"> </t>
        </is>
      </c>
    </row>
    <row r="41">
      <c r="A41" s="4" t="inlineStr">
        <is>
          <t>Computer Backup | Maximum</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tract term</t>
        </is>
      </c>
      <c r="B43" s="4" t="inlineStr">
        <is>
          <t>2 years</t>
        </is>
      </c>
      <c r="C43" s="4" t="inlineStr">
        <is>
          <t xml:space="preserve"> </t>
        </is>
      </c>
    </row>
    <row r="44">
      <c r="A44" s="4" t="inlineStr">
        <is>
          <t>Cash Disbursements | Supplier Concentration Risk | Two Vendors</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1" t="n">
        <v>0.21</v>
      </c>
      <c r="C46" s="11" t="n">
        <v>0.25</v>
      </c>
    </row>
    <row r="47">
      <c r="A47" s="4" t="inlineStr">
        <is>
          <t>Accounts Payable | Supplier Concentration Risk | Two Vendors</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11" t="n">
        <v>0.3</v>
      </c>
      <c r="C49" s="11" t="n">
        <v>0.26</v>
      </c>
    </row>
    <row r="50">
      <c r="A50" s="4" t="inlineStr">
        <is>
          <t>Revenue Benchmark | Product Concentration Risk | Physical Media Products</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11" t="n">
        <v>0.01</v>
      </c>
      <c r="C52" s="11" t="n">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Property and Equipment (Details)</t>
        </is>
      </c>
      <c r="B1" s="2" t="inlineStr">
        <is>
          <t>Dec. 31, 2023</t>
        </is>
      </c>
    </row>
    <row r="2">
      <c r="A2" s="4" t="inlineStr">
        <is>
          <t>Data center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Data cen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5" t="n">
        <v>33.1</v>
      </c>
    </row>
    <row r="4">
      <c r="A4" s="4" t="inlineStr">
        <is>
          <t>12 Months | 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iming of satisfaction (in years)</t>
        </is>
      </c>
      <c r="B6" s="4" t="inlineStr">
        <is>
          <t>12 months</t>
        </is>
      </c>
    </row>
    <row r="7">
      <c r="A7" s="4" t="inlineStr">
        <is>
          <t>Remaining performance obligation</t>
        </is>
      </c>
      <c r="B7" s="5" t="n">
        <v>27.6</v>
      </c>
    </row>
    <row r="8">
      <c r="A8" s="4" t="inlineStr">
        <is>
          <t>Remaining performance obligation (in percent)</t>
        </is>
      </c>
      <c r="B8" s="11" t="n">
        <v>0.84</v>
      </c>
    </row>
    <row r="9">
      <c r="A9" s="4" t="inlineStr">
        <is>
          <t>24 Months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timing of satisfaction (in years)</t>
        </is>
      </c>
      <c r="B11"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eferred And Capitalized Contract Cost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mortization of deferred contract costs</t>
        </is>
      </c>
      <c r="B4" s="7" t="n">
        <v>978</v>
      </c>
      <c r="C4" s="7" t="n">
        <v>892</v>
      </c>
    </row>
    <row r="5">
      <c r="A5" s="4" t="inlineStr">
        <is>
          <t>Deferred contract costs</t>
        </is>
      </c>
      <c r="B5" s="7" t="n">
        <v>489</v>
      </c>
      <c r="C5" s="7" t="n">
        <v>4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7" t="n">
        <v>30049</v>
      </c>
      <c r="C4" s="7" t="n">
        <v>25523</v>
      </c>
    </row>
    <row r="5">
      <c r="A5" s="4" t="inlineStr">
        <is>
          <t>Total revenue recognized, included in each deferred revenue balance at the beginning of each respective period</t>
        </is>
      </c>
      <c r="B5" s="7" t="n">
        <v>22983</v>
      </c>
      <c r="C5" s="7" t="n">
        <v>217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Disaggregation of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102019</v>
      </c>
      <c r="C4" s="7" t="n">
        <v>85155</v>
      </c>
    </row>
    <row r="5">
      <c r="A5" s="4" t="inlineStr">
        <is>
          <t>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46427</v>
      </c>
      <c r="C7" s="8" t="n">
        <v>33202</v>
      </c>
    </row>
    <row r="8">
      <c r="A8" s="4" t="inlineStr">
        <is>
          <t>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55592</v>
      </c>
      <c r="C10" s="8" t="n">
        <v>51953</v>
      </c>
    </row>
    <row r="11">
      <c r="A11" s="4" t="inlineStr">
        <is>
          <t>Consumption-based arrang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45771</v>
      </c>
      <c r="C13" s="8" t="n">
        <v>33041</v>
      </c>
    </row>
    <row r="14">
      <c r="A14" s="4" t="inlineStr">
        <is>
          <t>Subscription-based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55679</v>
      </c>
      <c r="C16" s="8" t="n">
        <v>51431</v>
      </c>
    </row>
    <row r="17">
      <c r="A17" s="4" t="inlineStr">
        <is>
          <t>Physical Medi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569</v>
      </c>
      <c r="C19" s="7" t="n">
        <v>6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Revenue by Geographic Area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102019</v>
      </c>
      <c r="C4" s="7" t="n">
        <v>8515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73262</v>
      </c>
      <c r="C7" s="8" t="n">
        <v>60950</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5463</v>
      </c>
      <c r="C10" s="8" t="n">
        <v>4652</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5027</v>
      </c>
      <c r="C13" s="8" t="n">
        <v>432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8267</v>
      </c>
      <c r="C16" s="7" t="n">
        <v>152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on Investment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Cash and cash equivalents</t>
        </is>
      </c>
      <c r="B3" s="7" t="n">
        <v>12502</v>
      </c>
      <c r="C3" s="7" t="n">
        <v>6690</v>
      </c>
    </row>
    <row r="4">
      <c r="A4" s="4" t="inlineStr">
        <is>
          <t>Investments, amortized cost</t>
        </is>
      </c>
      <c r="B4" s="8" t="n">
        <v>16799</v>
      </c>
      <c r="C4" s="8" t="n">
        <v>58733</v>
      </c>
    </row>
    <row r="5">
      <c r="A5" s="4" t="inlineStr">
        <is>
          <t>Investments, gross unrealized gains</t>
        </is>
      </c>
      <c r="B5" s="8" t="n">
        <v>0</v>
      </c>
      <c r="C5" s="8" t="n">
        <v>0</v>
      </c>
    </row>
    <row r="6">
      <c r="A6" s="4" t="inlineStr">
        <is>
          <t>Investments, gross unrealized losses</t>
        </is>
      </c>
      <c r="B6" s="8" t="n">
        <v>-10</v>
      </c>
      <c r="C6" s="8" t="n">
        <v>-144</v>
      </c>
    </row>
    <row r="7">
      <c r="A7" s="4" t="inlineStr">
        <is>
          <t>Investments, fair value</t>
        </is>
      </c>
      <c r="B7" s="8" t="n">
        <v>16789</v>
      </c>
      <c r="C7" s="8" t="n">
        <v>58589</v>
      </c>
    </row>
    <row r="8">
      <c r="A8" s="4" t="inlineStr">
        <is>
          <t>Investments, net carrying value</t>
        </is>
      </c>
      <c r="B8" s="8" t="n">
        <v>16799</v>
      </c>
      <c r="C8" s="8" t="n">
        <v>58733</v>
      </c>
    </row>
    <row r="9">
      <c r="A9" s="4" t="inlineStr">
        <is>
          <t>Commercial pap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ash and cash equivalents</t>
        </is>
      </c>
      <c r="B11" s="8" t="n">
        <v>4976</v>
      </c>
      <c r="C11" s="4" t="inlineStr">
        <is>
          <t xml:space="preserve"> </t>
        </is>
      </c>
    </row>
    <row r="12">
      <c r="A12" s="4" t="inlineStr">
        <is>
          <t>Cash equivalents, gross unrealized gains</t>
        </is>
      </c>
      <c r="B12" s="8" t="n">
        <v>10</v>
      </c>
      <c r="C12" s="4" t="inlineStr">
        <is>
          <t xml:space="preserve"> </t>
        </is>
      </c>
    </row>
    <row r="13">
      <c r="A13" s="4" t="inlineStr">
        <is>
          <t>Cash equivalents, gross unrealized losses</t>
        </is>
      </c>
      <c r="B13" s="8" t="n">
        <v>0</v>
      </c>
      <c r="C13" s="4" t="inlineStr">
        <is>
          <t xml:space="preserve"> </t>
        </is>
      </c>
    </row>
    <row r="14">
      <c r="A14" s="4" t="inlineStr">
        <is>
          <t>Cash equivalents, fair value</t>
        </is>
      </c>
      <c r="B14" s="8" t="n">
        <v>4986</v>
      </c>
      <c r="C14" s="4" t="inlineStr">
        <is>
          <t xml:space="preserve"> </t>
        </is>
      </c>
    </row>
    <row r="15">
      <c r="A15" s="4" t="inlineStr">
        <is>
          <t>Commercial pap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Investments, amortized cost</t>
        </is>
      </c>
      <c r="B17" s="8" t="n">
        <v>16799</v>
      </c>
      <c r="C17" s="8" t="n">
        <v>58733</v>
      </c>
    </row>
    <row r="18">
      <c r="A18" s="4" t="inlineStr">
        <is>
          <t>Investments, gross unrealized gains</t>
        </is>
      </c>
      <c r="B18" s="8" t="n">
        <v>0</v>
      </c>
      <c r="C18" s="8" t="n">
        <v>0</v>
      </c>
    </row>
    <row r="19">
      <c r="A19" s="4" t="inlineStr">
        <is>
          <t>Investments, gross unrealized losses</t>
        </is>
      </c>
      <c r="B19" s="8" t="n">
        <v>-10</v>
      </c>
      <c r="C19" s="8" t="n">
        <v>-144</v>
      </c>
    </row>
    <row r="20">
      <c r="A20" s="4" t="inlineStr">
        <is>
          <t>Investments, fair value</t>
        </is>
      </c>
      <c r="B20" s="8" t="n">
        <v>16789</v>
      </c>
      <c r="C20" s="8" t="n">
        <v>58589</v>
      </c>
    </row>
    <row r="21">
      <c r="A21" s="4" t="inlineStr">
        <is>
          <t>Investments, net carrying value</t>
        </is>
      </c>
      <c r="B21" s="7" t="n">
        <v>16799</v>
      </c>
      <c r="C21" s="7" t="n">
        <v>58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7" t="n">
        <v>16799</v>
      </c>
      <c r="C3" s="7" t="n">
        <v>58733</v>
      </c>
    </row>
    <row r="4">
      <c r="A4" s="4" t="inlineStr">
        <is>
          <t>After one year through five years</t>
        </is>
      </c>
      <c r="B4" s="8" t="n">
        <v>0</v>
      </c>
      <c r="C4" s="8" t="n">
        <v>0</v>
      </c>
    </row>
    <row r="5">
      <c r="A5" s="4" t="inlineStr">
        <is>
          <t>After 5 years through 10 years</t>
        </is>
      </c>
      <c r="B5" s="8" t="n">
        <v>0</v>
      </c>
      <c r="C5" s="8" t="n">
        <v>0</v>
      </c>
    </row>
    <row r="6">
      <c r="A6" s="4" t="inlineStr">
        <is>
          <t>After 10 years</t>
        </is>
      </c>
      <c r="B6" s="8" t="n">
        <v>0</v>
      </c>
      <c r="C6" s="8" t="n">
        <v>0</v>
      </c>
    </row>
    <row r="7">
      <c r="A7" s="4" t="inlineStr">
        <is>
          <t>Total investments</t>
        </is>
      </c>
      <c r="B7" s="8" t="n">
        <v>16799</v>
      </c>
      <c r="C7" s="8" t="n">
        <v>58733</v>
      </c>
    </row>
    <row r="8">
      <c r="A8" s="3" t="inlineStr">
        <is>
          <t>Fair Value</t>
        </is>
      </c>
      <c r="B8" s="4" t="inlineStr">
        <is>
          <t xml:space="preserve"> </t>
        </is>
      </c>
      <c r="C8" s="4" t="inlineStr">
        <is>
          <t xml:space="preserve"> </t>
        </is>
      </c>
    </row>
    <row r="9">
      <c r="A9" s="4" t="inlineStr">
        <is>
          <t>Within one year</t>
        </is>
      </c>
      <c r="B9" s="8" t="n">
        <v>16789</v>
      </c>
      <c r="C9" s="8" t="n">
        <v>58589</v>
      </c>
    </row>
    <row r="10">
      <c r="A10" s="4" t="inlineStr">
        <is>
          <t>After one year through five years</t>
        </is>
      </c>
      <c r="B10" s="8" t="n">
        <v>0</v>
      </c>
      <c r="C10" s="8" t="n">
        <v>0</v>
      </c>
    </row>
    <row r="11">
      <c r="A11" s="4" t="inlineStr">
        <is>
          <t>After 5 years through 10 years</t>
        </is>
      </c>
      <c r="B11" s="8" t="n">
        <v>0</v>
      </c>
      <c r="C11" s="8" t="n">
        <v>0</v>
      </c>
    </row>
    <row r="12">
      <c r="A12" s="4" t="inlineStr">
        <is>
          <t>After 10 years</t>
        </is>
      </c>
      <c r="B12" s="8" t="n">
        <v>0</v>
      </c>
      <c r="C12" s="8" t="n">
        <v>0</v>
      </c>
    </row>
    <row r="13">
      <c r="A13" s="4" t="inlineStr">
        <is>
          <t>Total investments</t>
        </is>
      </c>
      <c r="B13" s="7" t="n">
        <v>16789</v>
      </c>
      <c r="C13" s="7" t="n">
        <v>58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gross unrealized losses</t>
        </is>
      </c>
      <c r="B3" s="7" t="n">
        <v>10</v>
      </c>
      <c r="C3" s="7"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7" t="n">
        <v>102019</v>
      </c>
      <c r="D4" s="7" t="n">
        <v>85155</v>
      </c>
    </row>
    <row r="5">
      <c r="A5" s="4" t="inlineStr">
        <is>
          <t>Cost of revenue</t>
        </is>
      </c>
      <c r="C5" s="8" t="n">
        <v>52162</v>
      </c>
      <c r="D5" s="8" t="n">
        <v>41292</v>
      </c>
    </row>
    <row r="6">
      <c r="A6" s="4" t="inlineStr">
        <is>
          <t>Gross profit</t>
        </is>
      </c>
      <c r="C6" s="8" t="n">
        <v>49857</v>
      </c>
      <c r="D6" s="8" t="n">
        <v>43863</v>
      </c>
    </row>
    <row r="7">
      <c r="A7" s="3" t="inlineStr">
        <is>
          <t>Operating expenses:</t>
        </is>
      </c>
      <c r="C7" s="4" t="inlineStr">
        <is>
          <t xml:space="preserve"> </t>
        </is>
      </c>
      <c r="D7" s="4" t="inlineStr">
        <is>
          <t xml:space="preserve"> </t>
        </is>
      </c>
    </row>
    <row r="8">
      <c r="A8" s="4" t="inlineStr">
        <is>
          <t>Research and development</t>
        </is>
      </c>
      <c r="C8" s="8" t="n">
        <v>39527</v>
      </c>
      <c r="D8" s="8" t="n">
        <v>33107</v>
      </c>
    </row>
    <row r="9">
      <c r="A9" s="4" t="inlineStr">
        <is>
          <t>Sales and marketing</t>
        </is>
      </c>
      <c r="C9" s="8" t="n">
        <v>41270</v>
      </c>
      <c r="D9" s="8" t="n">
        <v>35399</v>
      </c>
    </row>
    <row r="10">
      <c r="A10" s="4" t="inlineStr">
        <is>
          <t>General and administrative</t>
        </is>
      </c>
      <c r="C10" s="8" t="n">
        <v>26965</v>
      </c>
      <c r="D10" s="8" t="n">
        <v>23470</v>
      </c>
    </row>
    <row r="11">
      <c r="A11" s="4" t="inlineStr">
        <is>
          <t>Total operating expenses</t>
        </is>
      </c>
      <c r="C11" s="8" t="n">
        <v>107762</v>
      </c>
      <c r="D11" s="8" t="n">
        <v>91976</v>
      </c>
    </row>
    <row r="12">
      <c r="A12" s="4" t="inlineStr">
        <is>
          <t>Loss from operations</t>
        </is>
      </c>
      <c r="C12" s="8" t="n">
        <v>-57905</v>
      </c>
      <c r="D12" s="8" t="n">
        <v>-48113</v>
      </c>
    </row>
    <row r="13">
      <c r="A13" s="4" t="inlineStr">
        <is>
          <t>Investment income</t>
        </is>
      </c>
      <c r="C13" s="8" t="n">
        <v>1984</v>
      </c>
      <c r="D13" s="8" t="n">
        <v>965</v>
      </c>
    </row>
    <row r="14">
      <c r="A14" s="4" t="inlineStr">
        <is>
          <t>Interest expense</t>
        </is>
      </c>
      <c r="C14" s="8" t="n">
        <v>-3792</v>
      </c>
      <c r="D14" s="8" t="n">
        <v>-4289</v>
      </c>
    </row>
    <row r="15">
      <c r="A15" s="4" t="inlineStr">
        <is>
          <t>Loss before provision for income taxes</t>
        </is>
      </c>
      <c r="C15" s="8" t="n">
        <v>-59713</v>
      </c>
      <c r="D15" s="8" t="n">
        <v>-51437</v>
      </c>
    </row>
    <row r="16">
      <c r="A16" s="4" t="inlineStr">
        <is>
          <t>Income tax benefit</t>
        </is>
      </c>
      <c r="C16" s="8" t="n">
        <v>0</v>
      </c>
      <c r="D16" s="8" t="n">
        <v>-39</v>
      </c>
    </row>
    <row r="17">
      <c r="A17" s="4" t="inlineStr">
        <is>
          <t>Net loss</t>
        </is>
      </c>
      <c r="C17" s="7" t="n">
        <v>-59713</v>
      </c>
      <c r="D17" s="7" t="n">
        <v>-51398</v>
      </c>
    </row>
    <row r="18">
      <c r="A18" s="4" t="inlineStr">
        <is>
          <t>Net loss per share, basic (in USD per share)</t>
        </is>
      </c>
      <c r="C18" s="10" t="n">
        <v>-1.66</v>
      </c>
      <c r="D18" s="10" t="n">
        <v>-1.62</v>
      </c>
    </row>
    <row r="19">
      <c r="A19" s="4" t="inlineStr">
        <is>
          <t>Net loss per share, diluted (in USD per share)</t>
        </is>
      </c>
      <c r="C19" s="10" t="n">
        <v>-1.66</v>
      </c>
      <c r="D19" s="10" t="n">
        <v>-1.62</v>
      </c>
    </row>
    <row r="20">
      <c r="A20" s="4" t="inlineStr">
        <is>
          <t>Weighted average shares used in computing net loss per share, basic (in shares)</t>
        </is>
      </c>
      <c r="B20" s="4" t="inlineStr">
        <is>
          <t>[1]</t>
        </is>
      </c>
      <c r="C20" s="8" t="n">
        <v>36011446</v>
      </c>
      <c r="D20" s="8" t="n">
        <v>31662301</v>
      </c>
    </row>
    <row r="21">
      <c r="A21" s="4" t="inlineStr">
        <is>
          <t>Weighted average shares used in computing net loss per share, diluted (in shares)</t>
        </is>
      </c>
      <c r="B21" s="4" t="inlineStr">
        <is>
          <t>[1]</t>
        </is>
      </c>
      <c r="C21" s="8" t="n">
        <v>36011446</v>
      </c>
      <c r="D21" s="8" t="n">
        <v>31662301</v>
      </c>
    </row>
    <row r="22"/>
    <row r="23">
      <c r="A23" s="4" t="inlineStr">
        <is>
          <t>[1] (1) On July 6, 2023, all shares of the Company’s then 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2 for further details.</t>
        </is>
      </c>
    </row>
  </sheetData>
  <mergeCells count="4">
    <mergeCell ref="A1:B2"/>
    <mergeCell ref="C1:D1"/>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ing of Unrealized Losses (Details) $ in Thousands</t>
        </is>
      </c>
      <c r="B1" s="2" t="inlineStr">
        <is>
          <t>Dec. 31, 2023 USD ($) security</t>
        </is>
      </c>
      <c r="C1" s="2" t="inlineStr">
        <is>
          <t>Dec. 31, 2022 USD ($) security</t>
        </is>
      </c>
    </row>
    <row r="2">
      <c r="A2" s="3" t="inlineStr">
        <is>
          <t>Debt Securities, Held-to-maturity, Unrealized Loss Position, Accumulated Loss [Abstract]</t>
        </is>
      </c>
      <c r="B2" s="4" t="inlineStr">
        <is>
          <t xml:space="preserve"> </t>
        </is>
      </c>
      <c r="C2" s="4" t="inlineStr">
        <is>
          <t xml:space="preserve"> </t>
        </is>
      </c>
    </row>
    <row r="3">
      <c r="A3" s="4" t="inlineStr">
        <is>
          <t>Less than 12 months, number of securities | security</t>
        </is>
      </c>
      <c r="B3" s="8" t="n">
        <v>4000</v>
      </c>
      <c r="C3" s="8" t="n">
        <v>11</v>
      </c>
    </row>
    <row r="4">
      <c r="A4" s="4" t="inlineStr">
        <is>
          <t>Less than 12 months, fair value</t>
        </is>
      </c>
      <c r="B4" s="7" t="n">
        <v>16789</v>
      </c>
      <c r="C4" s="7" t="n">
        <v>58589</v>
      </c>
    </row>
    <row r="5">
      <c r="A5" s="4" t="inlineStr">
        <is>
          <t>Less than 12 months, unrealized losses</t>
        </is>
      </c>
      <c r="B5" s="7" t="n">
        <v>-10</v>
      </c>
      <c r="C5" s="7" t="n">
        <v>-144</v>
      </c>
    </row>
    <row r="6">
      <c r="A6" s="4" t="inlineStr">
        <is>
          <t>Total number of securities | security</t>
        </is>
      </c>
      <c r="B6" s="8" t="n">
        <v>4000</v>
      </c>
      <c r="C6" s="8" t="n">
        <v>11</v>
      </c>
    </row>
    <row r="7">
      <c r="A7" s="4" t="inlineStr">
        <is>
          <t>Total fair value</t>
        </is>
      </c>
      <c r="B7" s="7" t="n">
        <v>16789</v>
      </c>
      <c r="C7" s="7" t="n">
        <v>58589</v>
      </c>
    </row>
    <row r="8">
      <c r="A8" s="4" t="inlineStr">
        <is>
          <t>Total unrealized losses</t>
        </is>
      </c>
      <c r="B8" s="7" t="n">
        <v>-10</v>
      </c>
      <c r="C8" s="7" t="n">
        <v>-144</v>
      </c>
    </row>
    <row r="9">
      <c r="A9" s="4" t="inlineStr">
        <is>
          <t>Commercial paper</t>
        </is>
      </c>
      <c r="B9" s="4" t="inlineStr">
        <is>
          <t xml:space="preserve"> </t>
        </is>
      </c>
      <c r="C9" s="4" t="inlineStr">
        <is>
          <t xml:space="preserve"> </t>
        </is>
      </c>
    </row>
    <row r="10">
      <c r="A10" s="3" t="inlineStr">
        <is>
          <t>Debt Securities, Held-to-maturity, Unrealized Loss Position, Accumulated Loss [Abstract]</t>
        </is>
      </c>
      <c r="B10" s="4" t="inlineStr">
        <is>
          <t xml:space="preserve"> </t>
        </is>
      </c>
      <c r="C10" s="4" t="inlineStr">
        <is>
          <t xml:space="preserve"> </t>
        </is>
      </c>
    </row>
    <row r="11">
      <c r="A11" s="4" t="inlineStr">
        <is>
          <t>Less than 12 months, number of securities | security</t>
        </is>
      </c>
      <c r="B11" s="8" t="n">
        <v>4000</v>
      </c>
      <c r="C11" s="8" t="n">
        <v>11</v>
      </c>
    </row>
    <row r="12">
      <c r="A12" s="4" t="inlineStr">
        <is>
          <t>Less than 12 months, fair value</t>
        </is>
      </c>
      <c r="B12" s="7" t="n">
        <v>16789</v>
      </c>
      <c r="C12" s="7" t="n">
        <v>58589</v>
      </c>
    </row>
    <row r="13">
      <c r="A13" s="4" t="inlineStr">
        <is>
          <t>Less than 12 months, unrealized losses</t>
        </is>
      </c>
      <c r="B13" s="7" t="n">
        <v>-10</v>
      </c>
      <c r="C13" s="7" t="n">
        <v>-144</v>
      </c>
    </row>
    <row r="14">
      <c r="A14" s="4" t="inlineStr">
        <is>
          <t>Total number of securities | security</t>
        </is>
      </c>
      <c r="B14" s="8" t="n">
        <v>4000</v>
      </c>
      <c r="C14" s="8" t="n">
        <v>11</v>
      </c>
    </row>
    <row r="15">
      <c r="A15" s="4" t="inlineStr">
        <is>
          <t>Total fair value</t>
        </is>
      </c>
      <c r="B15" s="7" t="n">
        <v>16789</v>
      </c>
      <c r="C15" s="7" t="n">
        <v>58589</v>
      </c>
    </row>
    <row r="16">
      <c r="A16" s="4" t="inlineStr">
        <is>
          <t>Total unrealized losses</t>
        </is>
      </c>
      <c r="B16" s="7" t="n">
        <v>-10</v>
      </c>
      <c r="C16" s="7" t="n">
        <v>-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2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t>
        </is>
      </c>
      <c r="B3" s="7" t="n">
        <v>16789</v>
      </c>
      <c r="C3" s="7" t="n">
        <v>58589</v>
      </c>
    </row>
    <row r="4">
      <c r="A4" s="4" t="inlineStr">
        <is>
          <t>Commercial paper | Level 2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t>
        </is>
      </c>
      <c r="B6" s="7" t="n">
        <v>16789</v>
      </c>
      <c r="C6" s="7" t="n">
        <v>58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fair value</t>
        </is>
      </c>
      <c r="B3" s="7" t="n">
        <v>0</v>
      </c>
      <c r="C3" s="7" t="n">
        <v>0</v>
      </c>
    </row>
    <row r="4">
      <c r="A4" s="4" t="inlineStr">
        <is>
          <t>Liabilities, fair value</t>
        </is>
      </c>
      <c r="B4" s="7" t="n">
        <v>0</v>
      </c>
      <c r="C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Unbilled accounts receivable, net</t>
        </is>
      </c>
      <c r="B3" s="7" t="n">
        <v>2375</v>
      </c>
      <c r="C3" s="7" t="n">
        <v>1637</v>
      </c>
    </row>
    <row r="4">
      <c r="A4" s="4" t="inlineStr">
        <is>
          <t>Prepaid expenses</t>
        </is>
      </c>
      <c r="B4" s="8" t="n">
        <v>2313</v>
      </c>
      <c r="C4" s="8" t="n">
        <v>2600</v>
      </c>
    </row>
    <row r="5">
      <c r="A5" s="4" t="inlineStr">
        <is>
          <t>Receivable from payment processor</t>
        </is>
      </c>
      <c r="B5" s="8" t="n">
        <v>1276</v>
      </c>
      <c r="C5" s="8" t="n">
        <v>644</v>
      </c>
    </row>
    <row r="6">
      <c r="A6" s="4" t="inlineStr">
        <is>
          <t>Financed prepaid insurance</t>
        </is>
      </c>
      <c r="B6" s="8" t="n">
        <v>1001</v>
      </c>
      <c r="C6" s="8" t="n">
        <v>1545</v>
      </c>
    </row>
    <row r="7">
      <c r="A7" s="4" t="inlineStr">
        <is>
          <t>Other</t>
        </is>
      </c>
      <c r="B7" s="8" t="n">
        <v>1448</v>
      </c>
      <c r="C7" s="8" t="n">
        <v>1694</v>
      </c>
    </row>
    <row r="8">
      <c r="A8" s="4" t="inlineStr">
        <is>
          <t>Total prepaid expenses and other current assets</t>
        </is>
      </c>
      <c r="B8" s="7" t="n">
        <v>8413</v>
      </c>
      <c r="C8" s="7" t="n">
        <v>8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24963</v>
      </c>
      <c r="C3" s="7" t="n">
        <v>109851</v>
      </c>
    </row>
    <row r="4">
      <c r="A4" s="4" t="inlineStr">
        <is>
          <t>Less: accumulated depreciation and amortization</t>
        </is>
      </c>
      <c r="B4" s="8" t="n">
        <v>-79363</v>
      </c>
      <c r="C4" s="8" t="n">
        <v>-60476</v>
      </c>
    </row>
    <row r="5">
      <c r="A5" s="4" t="inlineStr">
        <is>
          <t>Total property and equipment, net</t>
        </is>
      </c>
      <c r="B5" s="8" t="n">
        <v>45600</v>
      </c>
      <c r="C5" s="8" t="n">
        <v>49375</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8" t="n">
        <v>37245</v>
      </c>
      <c r="C8" s="8" t="n">
        <v>28531</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8" t="n">
        <v>68757</v>
      </c>
      <c r="C11" s="8" t="n">
        <v>623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8" t="n">
        <v>14004</v>
      </c>
      <c r="C14" s="8" t="n">
        <v>1161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8" t="n">
        <v>2472</v>
      </c>
      <c r="C17" s="8" t="n">
        <v>250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8" t="n">
        <v>1114</v>
      </c>
      <c r="C20" s="8" t="n">
        <v>1268</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1371</v>
      </c>
      <c r="C23" s="7" t="n">
        <v>36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21.3</v>
      </c>
      <c r="C4" s="7" t="n">
        <v>18</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amortization</t>
        </is>
      </c>
      <c r="B7" s="6" t="n">
        <v>31.6</v>
      </c>
      <c r="C7" s="6" t="n">
        <v>24.5</v>
      </c>
    </row>
    <row r="8">
      <c r="A8" s="4" t="inlineStr">
        <is>
          <t>Carrying value of equipment under capital lease agreements and collateralized financing obligations</t>
        </is>
      </c>
      <c r="B8" s="6" t="n">
        <v>37.1</v>
      </c>
      <c r="C8" s="6" t="n">
        <v>37.8</v>
      </c>
    </row>
    <row r="9">
      <c r="A9" s="4" t="inlineStr">
        <is>
          <t>Hard Driv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ain (loss) on disposition of property, plant and equipment</t>
        </is>
      </c>
      <c r="B11" s="5" t="n">
        <v>0.4</v>
      </c>
      <c r="C11" s="5"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7" t="n">
        <v>55580</v>
      </c>
      <c r="C3" s="7" t="n">
        <v>562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8" t="n">
        <v>50746</v>
      </c>
      <c r="C6" s="8" t="n">
        <v>50176</v>
      </c>
    </row>
    <row r="7">
      <c r="A7" s="4" t="inlineStr">
        <is>
          <t>The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7" t="n">
        <v>4834</v>
      </c>
      <c r="C9" s="7" t="n">
        <v>6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capitalized internal-use software</t>
        </is>
      </c>
      <c r="B3" s="7" t="n">
        <v>43300</v>
      </c>
      <c r="C3" s="7" t="n">
        <v>23921</v>
      </c>
    </row>
    <row r="4">
      <c r="A4" s="4" t="inlineStr">
        <is>
          <t>Less: accumulated amortization</t>
        </is>
      </c>
      <c r="B4" s="8" t="n">
        <v>-10779</v>
      </c>
      <c r="C4" s="8" t="n">
        <v>-7217</v>
      </c>
    </row>
    <row r="5">
      <c r="A5" s="4" t="inlineStr">
        <is>
          <t>Total capitalized internal-use software, net</t>
        </is>
      </c>
      <c r="B5" s="8" t="n">
        <v>32521</v>
      </c>
      <c r="C5" s="8" t="n">
        <v>16704</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8" t="n">
        <v>43156</v>
      </c>
      <c r="C8" s="8" t="n">
        <v>23777</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7" t="n">
        <v>144</v>
      </c>
      <c r="C11" s="7" t="n">
        <v>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Use Software,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apitalized computer software, amortization</t>
        </is>
      </c>
      <c r="B4" s="7" t="n">
        <v>3600</v>
      </c>
      <c r="C4" s="7" t="n">
        <v>2200</v>
      </c>
    </row>
    <row r="5">
      <c r="A5" s="4" t="inlineStr">
        <is>
          <t>Impairment of capitalized internal-use software</t>
        </is>
      </c>
      <c r="B5" s="7" t="n">
        <v>232</v>
      </c>
      <c r="C5"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Future Amortization Expense (Details) - Computer Software, Intangible Asset $ in Thousands</t>
        </is>
      </c>
      <c r="B1" s="2" t="inlineStr">
        <is>
          <t>Dec. 31, 2023 USD ($)</t>
        </is>
      </c>
    </row>
    <row r="2">
      <c r="A2" s="3" t="inlineStr">
        <is>
          <t>Finite-Lived Intangible Assets [Line Items]</t>
        </is>
      </c>
      <c r="B2" s="4" t="inlineStr">
        <is>
          <t xml:space="preserve"> </t>
        </is>
      </c>
    </row>
    <row r="3">
      <c r="A3" s="4" t="inlineStr">
        <is>
          <t>2024</t>
        </is>
      </c>
      <c r="B3" s="7" t="n">
        <v>6905</v>
      </c>
    </row>
    <row r="4">
      <c r="A4" s="4" t="inlineStr">
        <is>
          <t>2025</t>
        </is>
      </c>
      <c r="B4" s="8" t="n">
        <v>7304</v>
      </c>
    </row>
    <row r="5">
      <c r="A5" s="4" t="inlineStr">
        <is>
          <t>2026</t>
        </is>
      </c>
      <c r="B5" s="8" t="n">
        <v>6851</v>
      </c>
    </row>
    <row r="6">
      <c r="A6" s="4" t="inlineStr">
        <is>
          <t>2027</t>
        </is>
      </c>
      <c r="B6" s="8" t="n">
        <v>6138</v>
      </c>
    </row>
    <row r="7">
      <c r="A7" s="4" t="inlineStr">
        <is>
          <t>2028</t>
        </is>
      </c>
      <c r="B7" s="8" t="n">
        <v>4455</v>
      </c>
    </row>
    <row r="8">
      <c r="A8" s="4" t="inlineStr">
        <is>
          <t>Thereafter</t>
        </is>
      </c>
      <c r="B8" s="8" t="n">
        <v>868</v>
      </c>
    </row>
    <row r="9">
      <c r="A9" s="4" t="inlineStr">
        <is>
          <t>Total</t>
        </is>
      </c>
      <c r="B9" s="7" t="n">
        <v>32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3" customWidth="1" min="5" max="5"/>
    <col width="13" customWidth="1" min="6" max="6"/>
    <col width="58" customWidth="1" min="7" max="7"/>
    <col width="27" customWidth="1" min="8" max="8"/>
    <col width="52" customWidth="1" min="9" max="9"/>
    <col width="20" customWidth="1" min="10" max="10"/>
  </cols>
  <sheetData>
    <row r="1">
      <c r="A1" s="1" t="inlineStr">
        <is>
          <t>CONSOLIDATED STATEMENTS OF CHANGES IN STOCKHOLDERS’ EQUITY - USD ($) $ in Thousands</t>
        </is>
      </c>
      <c r="C1" s="2" t="inlineStr">
        <is>
          <t>Total</t>
        </is>
      </c>
      <c r="D1" s="2" t="inlineStr">
        <is>
          <t>2022 Employee Bonus Plan</t>
        </is>
      </c>
      <c r="E1" s="2" t="inlineStr">
        <is>
          <t>Class A and Class B Common Stock</t>
        </is>
      </c>
      <c r="G1" s="2" t="inlineStr">
        <is>
          <t>Class A and Class B Common Stock 2022 Employee Bonus Plan</t>
        </is>
      </c>
      <c r="H1" s="2" t="inlineStr">
        <is>
          <t>Additional Paid-in Capital</t>
        </is>
      </c>
      <c r="I1" s="2" t="inlineStr">
        <is>
          <t>Additional Paid-in Capital 2022 Employee Bonus Plan</t>
        </is>
      </c>
      <c r="J1" s="2" t="inlineStr">
        <is>
          <t>Accumulated Deficit</t>
        </is>
      </c>
    </row>
    <row r="2">
      <c r="A2" s="4" t="inlineStr">
        <is>
          <t>Beginning balance (in shares) at Dec. 31, 2021</t>
        </is>
      </c>
      <c r="C2" s="4" t="inlineStr">
        <is>
          <t xml:space="preserve"> </t>
        </is>
      </c>
      <c r="D2" s="4" t="inlineStr">
        <is>
          <t xml:space="preserve"> </t>
        </is>
      </c>
      <c r="E2" s="8" t="n">
        <v>30384834</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7" t="n">
        <v>95486</v>
      </c>
      <c r="D3" s="4" t="inlineStr">
        <is>
          <t xml:space="preserve"> </t>
        </is>
      </c>
      <c r="E3" s="7" t="n">
        <v>3</v>
      </c>
      <c r="G3" s="4" t="inlineStr">
        <is>
          <t xml:space="preserve"> </t>
        </is>
      </c>
      <c r="H3" s="7" t="n">
        <v>131826</v>
      </c>
      <c r="I3" s="4" t="inlineStr">
        <is>
          <t xml:space="preserve"> </t>
        </is>
      </c>
      <c r="J3" s="7" t="n">
        <v>-36343</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8" t="n">
        <v>-51398</v>
      </c>
      <c r="D5" s="4" t="inlineStr">
        <is>
          <t xml:space="preserve"> </t>
        </is>
      </c>
      <c r="E5" s="4" t="inlineStr">
        <is>
          <t xml:space="preserve"> </t>
        </is>
      </c>
      <c r="G5" s="4" t="inlineStr">
        <is>
          <t xml:space="preserve"> </t>
        </is>
      </c>
      <c r="H5" s="4" t="inlineStr">
        <is>
          <t xml:space="preserve"> </t>
        </is>
      </c>
      <c r="I5" s="4" t="inlineStr">
        <is>
          <t xml:space="preserve"> </t>
        </is>
      </c>
      <c r="J5" s="8" t="n">
        <v>-51398</v>
      </c>
    </row>
    <row r="6">
      <c r="A6" s="4" t="inlineStr">
        <is>
          <t>Issuance of common stock upon exercise of stock options (in shares)</t>
        </is>
      </c>
      <c r="C6" s="4" t="inlineStr">
        <is>
          <t xml:space="preserve"> </t>
        </is>
      </c>
      <c r="D6" s="4" t="inlineStr">
        <is>
          <t xml:space="preserve"> </t>
        </is>
      </c>
      <c r="E6" s="8" t="n">
        <v>2112819</v>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C7" s="8" t="n">
        <v>4408</v>
      </c>
      <c r="D7" s="4" t="inlineStr">
        <is>
          <t xml:space="preserve"> </t>
        </is>
      </c>
      <c r="E7" s="7" t="n">
        <v>1</v>
      </c>
      <c r="G7" s="4" t="inlineStr">
        <is>
          <t xml:space="preserve"> </t>
        </is>
      </c>
      <c r="H7" s="8" t="n">
        <v>4407</v>
      </c>
      <c r="I7" s="4" t="inlineStr">
        <is>
          <t xml:space="preserve"> </t>
        </is>
      </c>
      <c r="J7" s="4" t="inlineStr">
        <is>
          <t xml:space="preserve"> </t>
        </is>
      </c>
    </row>
    <row r="8">
      <c r="A8" s="4" t="inlineStr">
        <is>
          <t>Issuance of Class A common stock under 2021 Plan, net of taxes withheld (in shares)</t>
        </is>
      </c>
      <c r="C8" s="4" t="inlineStr">
        <is>
          <t xml:space="preserve"> </t>
        </is>
      </c>
      <c r="D8" s="4" t="inlineStr">
        <is>
          <t xml:space="preserve"> </t>
        </is>
      </c>
      <c r="E8" s="8" t="n">
        <v>321720</v>
      </c>
      <c r="G8" s="4" t="inlineStr">
        <is>
          <t xml:space="preserve"> </t>
        </is>
      </c>
      <c r="H8" s="4" t="inlineStr">
        <is>
          <t xml:space="preserve"> </t>
        </is>
      </c>
      <c r="I8" s="4" t="inlineStr">
        <is>
          <t xml:space="preserve"> </t>
        </is>
      </c>
      <c r="J8" s="4" t="inlineStr">
        <is>
          <t xml:space="preserve"> </t>
        </is>
      </c>
    </row>
    <row r="9">
      <c r="A9" s="4" t="inlineStr">
        <is>
          <t>Issuance of Class A common stock under 2021 Plan, net of taxes withheld</t>
        </is>
      </c>
      <c r="C9" s="8" t="n">
        <v>-130</v>
      </c>
      <c r="D9" s="4" t="inlineStr">
        <is>
          <t xml:space="preserve"> </t>
        </is>
      </c>
      <c r="E9" s="4" t="inlineStr">
        <is>
          <t xml:space="preserve"> </t>
        </is>
      </c>
      <c r="G9" s="4" t="inlineStr">
        <is>
          <t xml:space="preserve"> </t>
        </is>
      </c>
      <c r="H9" s="8" t="n">
        <v>-130</v>
      </c>
      <c r="I9" s="4" t="inlineStr">
        <is>
          <t xml:space="preserve"> </t>
        </is>
      </c>
      <c r="J9" s="4" t="inlineStr">
        <is>
          <t xml:space="preserve"> </t>
        </is>
      </c>
    </row>
    <row r="10">
      <c r="A10" s="4" t="inlineStr">
        <is>
          <t>Issuance of Class A common stock related to Employee Stock Purchase Plan ("ESPP") (in shares)</t>
        </is>
      </c>
      <c r="C10" s="4" t="inlineStr">
        <is>
          <t xml:space="preserve"> </t>
        </is>
      </c>
      <c r="D10" s="4" t="inlineStr">
        <is>
          <t xml:space="preserve"> </t>
        </is>
      </c>
      <c r="E10" s="8" t="n">
        <v>574364</v>
      </c>
      <c r="G10" s="4" t="inlineStr">
        <is>
          <t xml:space="preserve"> </t>
        </is>
      </c>
      <c r="H10" s="4" t="inlineStr">
        <is>
          <t xml:space="preserve"> </t>
        </is>
      </c>
      <c r="I10" s="4" t="inlineStr">
        <is>
          <t xml:space="preserve"> </t>
        </is>
      </c>
      <c r="J10" s="4" t="inlineStr">
        <is>
          <t xml:space="preserve"> </t>
        </is>
      </c>
    </row>
    <row r="11">
      <c r="A11" s="4" t="inlineStr">
        <is>
          <t>Issuance of Class A common stock related to ESPP</t>
        </is>
      </c>
      <c r="C11" s="8" t="n">
        <v>2511</v>
      </c>
      <c r="D11" s="4" t="inlineStr">
        <is>
          <t xml:space="preserve"> </t>
        </is>
      </c>
      <c r="E11" s="4" t="inlineStr">
        <is>
          <t xml:space="preserve"> </t>
        </is>
      </c>
      <c r="G11" s="4" t="inlineStr">
        <is>
          <t xml:space="preserve"> </t>
        </is>
      </c>
      <c r="H11" s="8" t="n">
        <v>2511</v>
      </c>
      <c r="I11" s="4" t="inlineStr">
        <is>
          <t xml:space="preserve"> </t>
        </is>
      </c>
      <c r="J11" s="4" t="inlineStr">
        <is>
          <t xml:space="preserve"> </t>
        </is>
      </c>
    </row>
    <row r="12">
      <c r="A12" s="4" t="inlineStr">
        <is>
          <t>Stock-based compensation</t>
        </is>
      </c>
      <c r="C12" s="8" t="n">
        <v>17871</v>
      </c>
      <c r="D12" s="4" t="inlineStr">
        <is>
          <t xml:space="preserve"> </t>
        </is>
      </c>
      <c r="E12" s="4" t="inlineStr">
        <is>
          <t xml:space="preserve"> </t>
        </is>
      </c>
      <c r="G12" s="4" t="inlineStr">
        <is>
          <t xml:space="preserve"> </t>
        </is>
      </c>
      <c r="H12" s="8" t="n">
        <v>17871</v>
      </c>
      <c r="I12" s="4" t="inlineStr">
        <is>
          <t xml:space="preserve"> </t>
        </is>
      </c>
      <c r="J12" s="4" t="inlineStr">
        <is>
          <t xml:space="preserve"> </t>
        </is>
      </c>
    </row>
    <row r="13">
      <c r="A13" s="4" t="inlineStr">
        <is>
          <t>Ending balance (in shares) at Dec. 31, 2022</t>
        </is>
      </c>
      <c r="B13" s="4" t="inlineStr">
        <is>
          <t>[1]</t>
        </is>
      </c>
      <c r="C13" s="4" t="inlineStr">
        <is>
          <t xml:space="preserve"> </t>
        </is>
      </c>
      <c r="D13" s="4" t="inlineStr">
        <is>
          <t xml:space="preserve"> </t>
        </is>
      </c>
      <c r="E13" s="8" t="n">
        <v>33393737</v>
      </c>
      <c r="G13" s="4" t="inlineStr">
        <is>
          <t xml:space="preserve"> </t>
        </is>
      </c>
      <c r="H13" s="4" t="inlineStr">
        <is>
          <t xml:space="preserve"> </t>
        </is>
      </c>
      <c r="I13" s="4" t="inlineStr">
        <is>
          <t xml:space="preserve"> </t>
        </is>
      </c>
      <c r="J13" s="4" t="inlineStr">
        <is>
          <t xml:space="preserve"> </t>
        </is>
      </c>
    </row>
    <row r="14">
      <c r="A14" s="4" t="inlineStr">
        <is>
          <t>Ending balance at Dec. 31, 2022</t>
        </is>
      </c>
      <c r="C14" s="8" t="n">
        <v>68748</v>
      </c>
      <c r="D14" s="4" t="inlineStr">
        <is>
          <t xml:space="preserve"> </t>
        </is>
      </c>
      <c r="E14" s="7" t="n">
        <v>4</v>
      </c>
      <c r="F14" s="4" t="inlineStr">
        <is>
          <t>[1]</t>
        </is>
      </c>
      <c r="G14" s="4" t="inlineStr">
        <is>
          <t xml:space="preserve"> </t>
        </is>
      </c>
      <c r="H14" s="8" t="n">
        <v>156485</v>
      </c>
      <c r="I14" s="4" t="inlineStr">
        <is>
          <t xml:space="preserve"> </t>
        </is>
      </c>
      <c r="J14" s="8" t="n">
        <v>-87741</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C16" s="7" t="n">
        <v>-59713</v>
      </c>
      <c r="D16" s="4" t="inlineStr">
        <is>
          <t xml:space="preserve"> </t>
        </is>
      </c>
      <c r="E16" s="4" t="inlineStr">
        <is>
          <t xml:space="preserve"> </t>
        </is>
      </c>
      <c r="G16" s="4" t="inlineStr">
        <is>
          <t xml:space="preserve"> </t>
        </is>
      </c>
      <c r="H16" s="4" t="inlineStr">
        <is>
          <t xml:space="preserve"> </t>
        </is>
      </c>
      <c r="I16" s="4" t="inlineStr">
        <is>
          <t xml:space="preserve"> </t>
        </is>
      </c>
      <c r="J16" s="8" t="n">
        <v>-59713</v>
      </c>
    </row>
    <row r="17">
      <c r="A17" s="4" t="inlineStr">
        <is>
          <t>Issuance of common stock upon exercise of stock options (in shares)</t>
        </is>
      </c>
      <c r="C17" s="8" t="n">
        <v>2446846</v>
      </c>
      <c r="D17" s="4" t="inlineStr">
        <is>
          <t xml:space="preserve"> </t>
        </is>
      </c>
      <c r="E17" s="8" t="n">
        <v>2446846</v>
      </c>
      <c r="F17" s="4" t="inlineStr">
        <is>
          <t>[1]</t>
        </is>
      </c>
      <c r="G17" s="4" t="inlineStr">
        <is>
          <t xml:space="preserve"> </t>
        </is>
      </c>
      <c r="H17" s="4" t="inlineStr">
        <is>
          <t xml:space="preserve"> </t>
        </is>
      </c>
      <c r="I17" s="4" t="inlineStr">
        <is>
          <t xml:space="preserve"> </t>
        </is>
      </c>
      <c r="J17" s="4" t="inlineStr">
        <is>
          <t xml:space="preserve"> </t>
        </is>
      </c>
    </row>
    <row r="18">
      <c r="A18" s="4" t="inlineStr">
        <is>
          <t>Issuance of common stock upon exercise of stock options</t>
        </is>
      </c>
      <c r="C18" s="7" t="n">
        <v>4613</v>
      </c>
      <c r="D18" s="4" t="inlineStr">
        <is>
          <t xml:space="preserve"> </t>
        </is>
      </c>
      <c r="E18" s="4" t="inlineStr">
        <is>
          <t xml:space="preserve"> </t>
        </is>
      </c>
      <c r="G18" s="4" t="inlineStr">
        <is>
          <t xml:space="preserve"> </t>
        </is>
      </c>
      <c r="H18" s="8" t="n">
        <v>4613</v>
      </c>
      <c r="I18" s="4" t="inlineStr">
        <is>
          <t xml:space="preserve"> </t>
        </is>
      </c>
      <c r="J18" s="4" t="inlineStr">
        <is>
          <t xml:space="preserve"> </t>
        </is>
      </c>
    </row>
    <row r="19">
      <c r="A19" s="4" t="inlineStr">
        <is>
          <t>Issuance of Class A common stock under 2021 Plan, net of taxes withheld (in shares)</t>
        </is>
      </c>
      <c r="B19" s="4" t="inlineStr">
        <is>
          <t>[1]</t>
        </is>
      </c>
      <c r="C19" s="4" t="inlineStr">
        <is>
          <t xml:space="preserve"> </t>
        </is>
      </c>
      <c r="D19" s="4" t="inlineStr">
        <is>
          <t xml:space="preserve"> </t>
        </is>
      </c>
      <c r="E19" s="8" t="n">
        <v>2327073</v>
      </c>
      <c r="G19" s="4" t="inlineStr">
        <is>
          <t xml:space="preserve"> </t>
        </is>
      </c>
      <c r="H19" s="4" t="inlineStr">
        <is>
          <t xml:space="preserve"> </t>
        </is>
      </c>
      <c r="I19" s="4" t="inlineStr">
        <is>
          <t xml:space="preserve"> </t>
        </is>
      </c>
      <c r="J19" s="4" t="inlineStr">
        <is>
          <t xml:space="preserve"> </t>
        </is>
      </c>
    </row>
    <row r="20">
      <c r="A20" s="4" t="inlineStr">
        <is>
          <t>Issuance of Class A common stock related to Employee Stock Purchase Plan ("ESPP") (in shares)</t>
        </is>
      </c>
      <c r="B20" s="4" t="inlineStr">
        <is>
          <t>[1]</t>
        </is>
      </c>
      <c r="C20" s="4" t="inlineStr">
        <is>
          <t xml:space="preserve"> </t>
        </is>
      </c>
      <c r="D20" s="4" t="inlineStr">
        <is>
          <t xml:space="preserve"> </t>
        </is>
      </c>
      <c r="E20" s="8" t="n">
        <v>695046</v>
      </c>
      <c r="G20" s="4" t="inlineStr">
        <is>
          <t xml:space="preserve"> </t>
        </is>
      </c>
      <c r="H20" s="4" t="inlineStr">
        <is>
          <t xml:space="preserve"> </t>
        </is>
      </c>
      <c r="I20" s="4" t="inlineStr">
        <is>
          <t xml:space="preserve"> </t>
        </is>
      </c>
      <c r="J20" s="4" t="inlineStr">
        <is>
          <t xml:space="preserve"> </t>
        </is>
      </c>
    </row>
    <row r="21">
      <c r="A21" s="4" t="inlineStr">
        <is>
          <t>Issuance of Class A common stock related to ESPP</t>
        </is>
      </c>
      <c r="C21" s="8" t="n">
        <v>2339</v>
      </c>
      <c r="D21" s="4" t="inlineStr">
        <is>
          <t xml:space="preserve"> </t>
        </is>
      </c>
      <c r="E21" s="4" t="inlineStr">
        <is>
          <t xml:space="preserve"> </t>
        </is>
      </c>
      <c r="G21" s="4" t="inlineStr">
        <is>
          <t xml:space="preserve"> </t>
        </is>
      </c>
      <c r="H21" s="8" t="n">
        <v>2339</v>
      </c>
      <c r="I21" s="4" t="inlineStr">
        <is>
          <t xml:space="preserve"> </t>
        </is>
      </c>
      <c r="J21" s="4" t="inlineStr">
        <is>
          <t xml:space="preserve"> </t>
        </is>
      </c>
    </row>
    <row r="22">
      <c r="A22" s="4" t="inlineStr">
        <is>
          <t>Issuance of restricted stock units related to the 2022 Bonus Plan (See Note 13) (in shares)</t>
        </is>
      </c>
      <c r="B22" s="4" t="inlineStr">
        <is>
          <t>[1]</t>
        </is>
      </c>
      <c r="C22" s="4" t="inlineStr">
        <is>
          <t xml:space="preserve"> </t>
        </is>
      </c>
      <c r="D22" s="4" t="inlineStr">
        <is>
          <t xml:space="preserve"> </t>
        </is>
      </c>
      <c r="E22" s="4" t="inlineStr">
        <is>
          <t xml:space="preserve"> </t>
        </is>
      </c>
      <c r="G22" s="8" t="n">
        <v>287908</v>
      </c>
      <c r="H22" s="4" t="inlineStr">
        <is>
          <t xml:space="preserve"> </t>
        </is>
      </c>
      <c r="I22" s="4" t="inlineStr">
        <is>
          <t xml:space="preserve"> </t>
        </is>
      </c>
      <c r="J22" s="4" t="inlineStr">
        <is>
          <t xml:space="preserve"> </t>
        </is>
      </c>
    </row>
    <row r="23">
      <c r="A23" s="4" t="inlineStr">
        <is>
          <t>Issuance of restricted stock units related to the 2022 Bonus Plan (See Note 13)</t>
        </is>
      </c>
      <c r="C23" s="4" t="inlineStr">
        <is>
          <t xml:space="preserve"> </t>
        </is>
      </c>
      <c r="D23" s="7" t="n">
        <v>1848</v>
      </c>
      <c r="E23" s="4" t="inlineStr">
        <is>
          <t xml:space="preserve"> </t>
        </is>
      </c>
      <c r="G23" s="4" t="inlineStr">
        <is>
          <t xml:space="preserve"> </t>
        </is>
      </c>
      <c r="H23" s="4" t="inlineStr">
        <is>
          <t xml:space="preserve"> </t>
        </is>
      </c>
      <c r="I23" s="7" t="n">
        <v>1848</v>
      </c>
      <c r="J23" s="4" t="inlineStr">
        <is>
          <t xml:space="preserve"> </t>
        </is>
      </c>
    </row>
    <row r="24">
      <c r="A24" s="4" t="inlineStr">
        <is>
          <t>Stock-based compensation</t>
        </is>
      </c>
      <c r="C24" s="8" t="n">
        <v>27103</v>
      </c>
      <c r="D24" s="4" t="inlineStr">
        <is>
          <t xml:space="preserve"> </t>
        </is>
      </c>
      <c r="E24" s="4" t="inlineStr">
        <is>
          <t xml:space="preserve"> </t>
        </is>
      </c>
      <c r="G24" s="4" t="inlineStr">
        <is>
          <t xml:space="preserve"> </t>
        </is>
      </c>
      <c r="H24" s="8" t="n">
        <v>27103</v>
      </c>
      <c r="I24" s="4" t="inlineStr">
        <is>
          <t xml:space="preserve"> </t>
        </is>
      </c>
      <c r="J24" s="4" t="inlineStr">
        <is>
          <t xml:space="preserve"> </t>
        </is>
      </c>
    </row>
    <row r="25">
      <c r="A25" s="4" t="inlineStr">
        <is>
          <t>Ending balance (in shares) at Dec. 31, 2023</t>
        </is>
      </c>
      <c r="B25" s="4" t="inlineStr">
        <is>
          <t>[1]</t>
        </is>
      </c>
      <c r="C25" s="4" t="inlineStr">
        <is>
          <t xml:space="preserve"> </t>
        </is>
      </c>
      <c r="D25" s="4" t="inlineStr">
        <is>
          <t xml:space="preserve"> </t>
        </is>
      </c>
      <c r="E25" s="8" t="n">
        <v>39150610</v>
      </c>
      <c r="G25" s="4" t="inlineStr">
        <is>
          <t xml:space="preserve"> </t>
        </is>
      </c>
      <c r="H25" s="4" t="inlineStr">
        <is>
          <t xml:space="preserve"> </t>
        </is>
      </c>
      <c r="I25" s="4" t="inlineStr">
        <is>
          <t xml:space="preserve"> </t>
        </is>
      </c>
      <c r="J25" s="4" t="inlineStr">
        <is>
          <t xml:space="preserve"> </t>
        </is>
      </c>
    </row>
    <row r="26">
      <c r="A26" s="4" t="inlineStr">
        <is>
          <t>Ending balance at Dec. 31, 2023</t>
        </is>
      </c>
      <c r="C26" s="7" t="n">
        <v>44938</v>
      </c>
      <c r="D26" s="4" t="inlineStr">
        <is>
          <t xml:space="preserve"> </t>
        </is>
      </c>
      <c r="E26" s="7" t="n">
        <v>4</v>
      </c>
      <c r="F26" s="4" t="inlineStr">
        <is>
          <t>[1]</t>
        </is>
      </c>
      <c r="G26" s="4" t="inlineStr">
        <is>
          <t xml:space="preserve"> </t>
        </is>
      </c>
      <c r="H26" s="7" t="n">
        <v>192388</v>
      </c>
      <c r="I26" s="4" t="inlineStr">
        <is>
          <t xml:space="preserve"> </t>
        </is>
      </c>
      <c r="J26" s="7" t="n">
        <v>-147454</v>
      </c>
    </row>
    <row r="27"/>
    <row r="28">
      <c r="A28"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2 for further details.</t>
        </is>
      </c>
    </row>
  </sheetData>
  <mergeCells count="4">
    <mergeCell ref="A1:B1"/>
    <mergeCell ref="E1:F1"/>
    <mergeCell ref="A27:I27"/>
    <mergeCell ref="A28:I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4105</v>
      </c>
      <c r="C3" s="7" t="n">
        <v>2728</v>
      </c>
    </row>
    <row r="4">
      <c r="A4" s="4" t="inlineStr">
        <is>
          <t>ESPP withholding</t>
        </is>
      </c>
      <c r="B4" s="8" t="n">
        <v>426</v>
      </c>
      <c r="C4" s="8" t="n">
        <v>415</v>
      </c>
    </row>
    <row r="5">
      <c r="A5" s="4" t="inlineStr">
        <is>
          <t>Accrued expenses</t>
        </is>
      </c>
      <c r="B5" s="8" t="n">
        <v>1284</v>
      </c>
      <c r="C5" s="8" t="n">
        <v>2881</v>
      </c>
    </row>
    <row r="6">
      <c r="A6" s="4" t="inlineStr">
        <is>
          <t>Accrued value-added tax ("VAT")</t>
        </is>
      </c>
      <c r="B6" s="8" t="n">
        <v>1266</v>
      </c>
      <c r="C6" s="8" t="n">
        <v>1220</v>
      </c>
    </row>
    <row r="7">
      <c r="A7" s="4" t="inlineStr">
        <is>
          <t>Financed insurance premiums (see Note 11)</t>
        </is>
      </c>
      <c r="B7" s="8" t="n">
        <v>893</v>
      </c>
      <c r="C7" s="8" t="n">
        <v>1545</v>
      </c>
    </row>
    <row r="8">
      <c r="A8" s="4" t="inlineStr">
        <is>
          <t>Other</t>
        </is>
      </c>
      <c r="B8" s="8" t="n">
        <v>486</v>
      </c>
      <c r="C8" s="8" t="n">
        <v>629</v>
      </c>
    </row>
    <row r="9">
      <c r="A9" s="4" t="inlineStr">
        <is>
          <t>Accrued expenses and other current liabilities</t>
        </is>
      </c>
      <c r="B9" s="7" t="n">
        <v>8460</v>
      </c>
      <c r="C9" s="7" t="n">
        <v>94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22" customWidth="1" min="2" max="2"/>
    <col width="22" customWidth="1" min="3" max="3"/>
    <col width="24" customWidth="1" min="4" max="4"/>
    <col width="34" customWidth="1" min="5" max="5"/>
    <col width="24" customWidth="1" min="6" max="6"/>
    <col width="22" customWidth="1" min="7" max="7"/>
  </cols>
  <sheetData>
    <row r="1">
      <c r="A1" s="1" t="inlineStr">
        <is>
          <t>Commitments and Contingencies - Narrative (Details) $ in Thousands</t>
        </is>
      </c>
      <c r="C1" s="2" t="inlineStr">
        <is>
          <t>1 Months Ended</t>
        </is>
      </c>
      <c r="D1" s="2" t="inlineStr">
        <is>
          <t>3 Months Ended</t>
        </is>
      </c>
      <c r="E1" s="2" t="inlineStr">
        <is>
          <t>12 Months Ended</t>
        </is>
      </c>
    </row>
    <row r="2">
      <c r="B2" s="2" t="inlineStr">
        <is>
          <t>Jul. 15, 2022 USD ($)</t>
        </is>
      </c>
      <c r="C2" s="2" t="inlineStr">
        <is>
          <t>Feb. 28, 2023 USD ($)</t>
        </is>
      </c>
      <c r="D2" s="2" t="inlineStr">
        <is>
          <t>Dec. 31, 2023 USD ($)</t>
        </is>
      </c>
      <c r="E2" s="2" t="inlineStr">
        <is>
          <t>Dec. 31, 2023 USD ($) arrangement</t>
        </is>
      </c>
      <c r="F2" s="2" t="inlineStr">
        <is>
          <t>Dec. 31, 2022 USD ($)</t>
        </is>
      </c>
      <c r="G2" s="2" t="inlineStr">
        <is>
          <t>Jul.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weighted average remaining lease term</t>
        </is>
      </c>
      <c r="B4" s="4" t="inlineStr">
        <is>
          <t xml:space="preserve"> </t>
        </is>
      </c>
      <c r="C4" s="4" t="inlineStr">
        <is>
          <t xml:space="preserve"> </t>
        </is>
      </c>
      <c r="D4" s="4" t="inlineStr">
        <is>
          <t>1 year 8 months 12 days</t>
        </is>
      </c>
      <c r="E4" s="4" t="inlineStr">
        <is>
          <t>1 year 8 months 12 days</t>
        </is>
      </c>
      <c r="F4" s="4" t="inlineStr">
        <is>
          <t>2 years</t>
        </is>
      </c>
      <c r="G4" s="4" t="inlineStr">
        <is>
          <t xml:space="preserve"> </t>
        </is>
      </c>
    </row>
    <row r="5">
      <c r="A5" s="4" t="inlineStr">
        <is>
          <t>Finance lease, weighted average discount rate (in percent)</t>
        </is>
      </c>
      <c r="B5" s="4" t="inlineStr">
        <is>
          <t xml:space="preserve"> </t>
        </is>
      </c>
      <c r="C5" s="4" t="inlineStr">
        <is>
          <t xml:space="preserve"> </t>
        </is>
      </c>
      <c r="D5" s="11" t="n">
        <v>0.11</v>
      </c>
      <c r="E5" s="11" t="n">
        <v>0.11</v>
      </c>
      <c r="F5" s="12" t="n">
        <v>0.102</v>
      </c>
      <c r="G5" s="4" t="inlineStr">
        <is>
          <t xml:space="preserve"> </t>
        </is>
      </c>
    </row>
    <row r="6">
      <c r="A6" s="4" t="inlineStr">
        <is>
          <t>Number of sale-leaseback arrangements | arrangement</t>
        </is>
      </c>
      <c r="B6" s="4" t="inlineStr">
        <is>
          <t xml:space="preserve"> </t>
        </is>
      </c>
      <c r="C6" s="4" t="inlineStr">
        <is>
          <t xml:space="preserve"> </t>
        </is>
      </c>
      <c r="D6" s="4" t="inlineStr">
        <is>
          <t xml:space="preserve"> </t>
        </is>
      </c>
      <c r="E6" s="8" t="n">
        <v>2</v>
      </c>
      <c r="F6" s="4" t="inlineStr">
        <is>
          <t xml:space="preserve"> </t>
        </is>
      </c>
      <c r="G6" s="4" t="inlineStr">
        <is>
          <t xml:space="preserve"> </t>
        </is>
      </c>
    </row>
    <row r="7">
      <c r="A7" s="4" t="inlineStr">
        <is>
          <t>Proceeds from sale leaseback transaction</t>
        </is>
      </c>
      <c r="B7" s="4" t="inlineStr">
        <is>
          <t xml:space="preserve"> </t>
        </is>
      </c>
      <c r="C7" s="4" t="inlineStr">
        <is>
          <t xml:space="preserve"> </t>
        </is>
      </c>
      <c r="D7" s="4" t="inlineStr">
        <is>
          <t xml:space="preserve"> </t>
        </is>
      </c>
      <c r="E7" s="7" t="n">
        <v>4500</v>
      </c>
      <c r="F7" s="4" t="inlineStr">
        <is>
          <t xml:space="preserve"> </t>
        </is>
      </c>
      <c r="G7" s="4" t="inlineStr">
        <is>
          <t xml:space="preserve"> </t>
        </is>
      </c>
    </row>
    <row r="8">
      <c r="A8" s="4" t="inlineStr">
        <is>
          <t>Operating lease right-of-use assets</t>
        </is>
      </c>
      <c r="B8" s="4" t="inlineStr">
        <is>
          <t xml:space="preserve"> </t>
        </is>
      </c>
      <c r="C8" s="4" t="inlineStr">
        <is>
          <t xml:space="preserve"> </t>
        </is>
      </c>
      <c r="D8" s="7" t="n">
        <v>9980</v>
      </c>
      <c r="E8" s="8" t="n">
        <v>9980</v>
      </c>
      <c r="F8" s="7" t="n">
        <v>6881</v>
      </c>
      <c r="G8" s="7" t="n">
        <v>5300</v>
      </c>
    </row>
    <row r="9">
      <c r="A9" s="4" t="inlineStr">
        <is>
          <t>Total</t>
        </is>
      </c>
      <c r="B9" s="4" t="inlineStr">
        <is>
          <t xml:space="preserve"> </t>
        </is>
      </c>
      <c r="C9" s="4" t="inlineStr">
        <is>
          <t xml:space="preserve"> </t>
        </is>
      </c>
      <c r="D9" s="7" t="n">
        <v>10029</v>
      </c>
      <c r="E9" s="7" t="n">
        <v>10029</v>
      </c>
      <c r="F9" s="4" t="inlineStr">
        <is>
          <t xml:space="preserve"> </t>
        </is>
      </c>
      <c r="G9" s="7" t="n">
        <v>5200</v>
      </c>
    </row>
    <row r="10">
      <c r="A10" s="4" t="inlineStr">
        <is>
          <t>Operating lease, weighted average remaining lease term</t>
        </is>
      </c>
      <c r="B10" s="4" t="inlineStr">
        <is>
          <t xml:space="preserve"> </t>
        </is>
      </c>
      <c r="C10" s="4" t="inlineStr">
        <is>
          <t xml:space="preserve"> </t>
        </is>
      </c>
      <c r="D10" s="4" t="inlineStr">
        <is>
          <t>5 years 6 months</t>
        </is>
      </c>
      <c r="E10" s="4" t="inlineStr">
        <is>
          <t>5 years 6 months</t>
        </is>
      </c>
      <c r="F10" s="4" t="inlineStr">
        <is>
          <t>5 years 7 months 6 days</t>
        </is>
      </c>
      <c r="G10" s="4" t="inlineStr">
        <is>
          <t xml:space="preserve"> </t>
        </is>
      </c>
    </row>
    <row r="11">
      <c r="A11" s="4" t="inlineStr">
        <is>
          <t>Operating lease, weighted average discount rate (in percent)</t>
        </is>
      </c>
      <c r="B11" s="4" t="inlineStr">
        <is>
          <t xml:space="preserve"> </t>
        </is>
      </c>
      <c r="C11" s="4" t="inlineStr">
        <is>
          <t xml:space="preserve"> </t>
        </is>
      </c>
      <c r="D11" s="12" t="n">
        <v>0.07099999999999999</v>
      </c>
      <c r="E11" s="12" t="n">
        <v>0.07099999999999999</v>
      </c>
      <c r="F11" s="12" t="n">
        <v>0.054</v>
      </c>
      <c r="G11" s="4" t="inlineStr">
        <is>
          <t xml:space="preserve"> </t>
        </is>
      </c>
    </row>
    <row r="12">
      <c r="A12" s="4" t="inlineStr">
        <is>
          <t>Operating lease cost</t>
        </is>
      </c>
      <c r="B12" s="4" t="inlineStr">
        <is>
          <t xml:space="preserve"> </t>
        </is>
      </c>
      <c r="C12" s="4" t="inlineStr">
        <is>
          <t xml:space="preserve"> </t>
        </is>
      </c>
      <c r="D12" s="4" t="inlineStr">
        <is>
          <t xml:space="preserve"> </t>
        </is>
      </c>
      <c r="E12" s="7" t="n">
        <v>10600</v>
      </c>
      <c r="F12" s="7" t="n">
        <v>7700</v>
      </c>
      <c r="G12" s="4" t="inlineStr">
        <is>
          <t xml:space="preserve"> </t>
        </is>
      </c>
    </row>
    <row r="13">
      <c r="A13" s="4" t="inlineStr">
        <is>
          <t>Variable lease cost</t>
        </is>
      </c>
      <c r="B13" s="4" t="inlineStr">
        <is>
          <t xml:space="preserve"> </t>
        </is>
      </c>
      <c r="C13" s="4" t="inlineStr">
        <is>
          <t xml:space="preserve"> </t>
        </is>
      </c>
      <c r="D13" s="4" t="inlineStr">
        <is>
          <t xml:space="preserve"> </t>
        </is>
      </c>
      <c r="E13" s="8" t="n">
        <v>1800</v>
      </c>
      <c r="F13" s="8" t="n">
        <v>900</v>
      </c>
      <c r="G13" s="4" t="inlineStr">
        <is>
          <t xml:space="preserve"> </t>
        </is>
      </c>
    </row>
    <row r="14">
      <c r="A14" s="4" t="inlineStr">
        <is>
          <t>Short-term lease cost</t>
        </is>
      </c>
      <c r="B14" s="4" t="inlineStr">
        <is>
          <t xml:space="preserve"> </t>
        </is>
      </c>
      <c r="C14" s="4" t="inlineStr">
        <is>
          <t xml:space="preserve"> </t>
        </is>
      </c>
      <c r="D14" s="4" t="inlineStr">
        <is>
          <t xml:space="preserve"> </t>
        </is>
      </c>
      <c r="E14" s="8" t="n">
        <v>700</v>
      </c>
      <c r="F14" s="8" t="n">
        <v>200</v>
      </c>
      <c r="G14" s="4" t="inlineStr">
        <is>
          <t xml:space="preserve"> </t>
        </is>
      </c>
    </row>
    <row r="15">
      <c r="A15" s="4" t="inlineStr">
        <is>
          <t>Purchase obligation, to be paid, year one</t>
        </is>
      </c>
      <c r="B15" s="4" t="inlineStr">
        <is>
          <t xml:space="preserve"> </t>
        </is>
      </c>
      <c r="C15" s="4" t="inlineStr">
        <is>
          <t xml:space="preserve"> </t>
        </is>
      </c>
      <c r="D15" s="7" t="n">
        <v>1200</v>
      </c>
      <c r="E15" s="8" t="n">
        <v>1200</v>
      </c>
      <c r="F15" s="4" t="inlineStr">
        <is>
          <t xml:space="preserve"> </t>
        </is>
      </c>
      <c r="G15" s="4" t="inlineStr">
        <is>
          <t xml:space="preserve"> </t>
        </is>
      </c>
    </row>
    <row r="16">
      <c r="A16" s="4" t="inlineStr">
        <is>
          <t>Purchase obligation, to be paid, year two</t>
        </is>
      </c>
      <c r="B16" s="4" t="inlineStr">
        <is>
          <t xml:space="preserve"> </t>
        </is>
      </c>
      <c r="C16" s="4" t="inlineStr">
        <is>
          <t xml:space="preserve"> </t>
        </is>
      </c>
      <c r="D16" s="8" t="n">
        <v>600</v>
      </c>
      <c r="E16" s="8" t="n">
        <v>600</v>
      </c>
      <c r="F16" s="4" t="inlineStr">
        <is>
          <t xml:space="preserve"> </t>
        </is>
      </c>
      <c r="G16" s="4" t="inlineStr">
        <is>
          <t xml:space="preserve"> </t>
        </is>
      </c>
    </row>
    <row r="17">
      <c r="A17" s="4" t="inlineStr">
        <is>
          <t>Plan contributions</t>
        </is>
      </c>
      <c r="B17" s="4" t="inlineStr">
        <is>
          <t xml:space="preserve"> </t>
        </is>
      </c>
      <c r="C17" s="4" t="inlineStr">
        <is>
          <t xml:space="preserve"> </t>
        </is>
      </c>
      <c r="D17" s="4" t="inlineStr">
        <is>
          <t xml:space="preserve"> </t>
        </is>
      </c>
      <c r="E17" s="8" t="n">
        <v>1900</v>
      </c>
      <c r="F17" s="8" t="n">
        <v>1600</v>
      </c>
      <c r="G17" s="4" t="inlineStr">
        <is>
          <t xml:space="preserve"> </t>
        </is>
      </c>
    </row>
    <row r="18">
      <c r="A18" s="4" t="inlineStr">
        <is>
          <t>Debt facility, current</t>
        </is>
      </c>
      <c r="B18" s="4" t="inlineStr">
        <is>
          <t xml:space="preserve"> </t>
        </is>
      </c>
      <c r="C18" s="4" t="inlineStr">
        <is>
          <t xml:space="preserve"> </t>
        </is>
      </c>
      <c r="D18" s="8" t="n">
        <v>1266</v>
      </c>
      <c r="E18" s="7" t="n">
        <v>1266</v>
      </c>
      <c r="F18" s="7" t="n">
        <v>1220</v>
      </c>
      <c r="G18" s="4" t="inlineStr">
        <is>
          <t xml:space="preserve"> </t>
        </is>
      </c>
    </row>
    <row r="19">
      <c r="A19" s="4" t="inlineStr">
        <is>
          <t>SAFE Agreement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fund sought by SAFE Agreement investors</t>
        </is>
      </c>
      <c r="B21" s="7"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fund paid to SAFE Agreement investors</t>
        </is>
      </c>
      <c r="B22" s="4" t="inlineStr">
        <is>
          <t xml:space="preserve"> </t>
        </is>
      </c>
      <c r="C22" s="7" t="n">
        <v>1500</v>
      </c>
      <c r="D22" s="4" t="inlineStr">
        <is>
          <t xml:space="preserve"> </t>
        </is>
      </c>
      <c r="E22" s="4" t="inlineStr">
        <is>
          <t xml:space="preserve"> </t>
        </is>
      </c>
      <c r="F22" s="4" t="inlineStr">
        <is>
          <t xml:space="preserve"> </t>
        </is>
      </c>
      <c r="G22" s="4" t="inlineStr">
        <is>
          <t xml:space="preserve"> </t>
        </is>
      </c>
    </row>
    <row r="23">
      <c r="A23" s="4" t="inlineStr">
        <is>
          <t>TMT Investments PLC | SAFE Agreement Settl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costs and expenses</t>
        </is>
      </c>
      <c r="B25" s="4" t="inlineStr">
        <is>
          <t xml:space="preserve"> </t>
        </is>
      </c>
      <c r="C25" s="7" t="n">
        <v>300</v>
      </c>
      <c r="D25" s="4" t="inlineStr">
        <is>
          <t xml:space="preserve"> </t>
        </is>
      </c>
      <c r="E25" s="4" t="inlineStr">
        <is>
          <t xml:space="preserve"> </t>
        </is>
      </c>
      <c r="F25" s="4" t="inlineStr">
        <is>
          <t xml:space="preserve"> </t>
        </is>
      </c>
      <c r="G25" s="4" t="inlineStr">
        <is>
          <t xml:space="preserve"> </t>
        </is>
      </c>
    </row>
    <row r="26">
      <c r="A26" s="4" t="inlineStr">
        <is>
          <t>Meaningful Work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related party</t>
        </is>
      </c>
      <c r="B28" s="4" t="inlineStr">
        <is>
          <t xml:space="preserve"> </t>
        </is>
      </c>
      <c r="C28" s="4" t="inlineStr">
        <is>
          <t xml:space="preserve"> </t>
        </is>
      </c>
      <c r="D28" s="7" t="n">
        <v>200</v>
      </c>
      <c r="E28" s="4" t="inlineStr">
        <is>
          <t xml:space="preserve"> </t>
        </is>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leases, agreement term</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leases, agreement term</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ssets Acquired Through Finance Lease And Lease Financing Obligation Agreement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preciation expense</t>
        </is>
      </c>
      <c r="B4" s="5" t="n">
        <v>15.4</v>
      </c>
      <c r="C4" s="5" t="n">
        <v>13.2</v>
      </c>
    </row>
    <row r="5">
      <c r="A5" s="4" t="inlineStr">
        <is>
          <t>Total finance lease costs</t>
        </is>
      </c>
      <c r="B5" s="6" t="n">
        <v>16.9</v>
      </c>
      <c r="C5" s="6" t="n">
        <v>16.1</v>
      </c>
    </row>
    <row r="6">
      <c r="A6" s="4" t="inlineStr">
        <is>
          <t>Total interest expense included in finance lease costs</t>
        </is>
      </c>
      <c r="B6" s="6" t="n">
        <v>2.8</v>
      </c>
      <c r="C6" s="6" t="n">
        <v>3.9</v>
      </c>
    </row>
    <row r="7">
      <c r="A7" s="4" t="inlineStr">
        <is>
          <t>Total lease financing obligation costs</t>
        </is>
      </c>
      <c r="B7" s="6" t="n">
        <v>1.8</v>
      </c>
      <c r="C7" s="6" t="n">
        <v>1.4</v>
      </c>
    </row>
    <row r="8">
      <c r="A8" s="4" t="inlineStr">
        <is>
          <t>Total interest expense included in lease financing obligation costs</t>
        </is>
      </c>
      <c r="B8" s="6" t="n">
        <v>0.4</v>
      </c>
      <c r="C8" s="6" t="n">
        <v>0.3</v>
      </c>
    </row>
    <row r="9">
      <c r="A9" s="4" t="inlineStr">
        <is>
          <t>Cash paid on interest on finance lease and lease financing obligations</t>
        </is>
      </c>
      <c r="B9" s="5" t="n">
        <v>3.2</v>
      </c>
      <c r="C9" s="5" t="n">
        <v>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Future Minimum Commitments for Finance Leases and Lease Financing Obligations (Details) $ in Thousands</t>
        </is>
      </c>
      <c r="B1" s="2" t="inlineStr">
        <is>
          <t>Dec. 31, 2023 USD ($)</t>
        </is>
      </c>
    </row>
    <row r="2">
      <c r="A2" s="3" t="inlineStr">
        <is>
          <t>Finance leases</t>
        </is>
      </c>
      <c r="B2" s="4" t="inlineStr">
        <is>
          <t xml:space="preserve"> </t>
        </is>
      </c>
    </row>
    <row r="3">
      <c r="A3" s="4" t="inlineStr">
        <is>
          <t>2024</t>
        </is>
      </c>
      <c r="B3" s="7" t="n">
        <v>16983</v>
      </c>
    </row>
    <row r="4">
      <c r="A4" s="4" t="inlineStr">
        <is>
          <t>2025</t>
        </is>
      </c>
      <c r="B4" s="8" t="n">
        <v>8534</v>
      </c>
    </row>
    <row r="5">
      <c r="A5" s="4" t="inlineStr">
        <is>
          <t>2026</t>
        </is>
      </c>
      <c r="B5" s="8" t="n">
        <v>2768</v>
      </c>
    </row>
    <row r="6">
      <c r="A6" s="4" t="inlineStr">
        <is>
          <t>2027</t>
        </is>
      </c>
      <c r="B6" s="8" t="n">
        <v>6</v>
      </c>
    </row>
    <row r="7">
      <c r="A7" s="4" t="inlineStr">
        <is>
          <t>2028</t>
        </is>
      </c>
      <c r="B7" s="8" t="n">
        <v>0</v>
      </c>
    </row>
    <row r="8">
      <c r="A8" s="4" t="inlineStr">
        <is>
          <t>Thereafter</t>
        </is>
      </c>
      <c r="B8" s="8" t="n">
        <v>0</v>
      </c>
    </row>
    <row r="9">
      <c r="A9" s="4" t="inlineStr">
        <is>
          <t>Total future minimum lease and financing commitments</t>
        </is>
      </c>
      <c r="B9" s="8" t="n">
        <v>28291</v>
      </c>
    </row>
    <row r="10">
      <c r="A10" s="4" t="inlineStr">
        <is>
          <t>Less imputed interest</t>
        </is>
      </c>
      <c r="B10" s="8" t="n">
        <v>-2430</v>
      </c>
    </row>
    <row r="11">
      <c r="A11" s="4" t="inlineStr">
        <is>
          <t>Total liability</t>
        </is>
      </c>
      <c r="B11" s="7" t="n">
        <v>25861</v>
      </c>
    </row>
    <row r="12">
      <c r="A12" s="4" t="inlineStr">
        <is>
          <t>Finance Lease, Liability, Statement of Financial Position [Extensible Enumeration]</t>
        </is>
      </c>
      <c r="B12" s="4" t="inlineStr">
        <is>
          <t>Finance lease liabilities and lease financing obligations, current, Finance lease liabilities and lease financing obligations, non-current</t>
        </is>
      </c>
    </row>
    <row r="13">
      <c r="A13" s="3" t="inlineStr">
        <is>
          <t>Lease financing obligations</t>
        </is>
      </c>
      <c r="B13" s="4" t="inlineStr">
        <is>
          <t xml:space="preserve"> </t>
        </is>
      </c>
    </row>
    <row r="14">
      <c r="A14" s="4" t="inlineStr">
        <is>
          <t>2024</t>
        </is>
      </c>
      <c r="B14" s="7" t="n">
        <v>3917</v>
      </c>
    </row>
    <row r="15">
      <c r="A15" s="4" t="inlineStr">
        <is>
          <t>2025</t>
        </is>
      </c>
      <c r="B15" s="8" t="n">
        <v>2914</v>
      </c>
    </row>
    <row r="16">
      <c r="A16" s="4" t="inlineStr">
        <is>
          <t>2026</t>
        </is>
      </c>
      <c r="B16" s="8" t="n">
        <v>0</v>
      </c>
    </row>
    <row r="17">
      <c r="A17" s="4" t="inlineStr">
        <is>
          <t>2027</t>
        </is>
      </c>
      <c r="B17" s="8" t="n">
        <v>0</v>
      </c>
    </row>
    <row r="18">
      <c r="A18" s="4" t="inlineStr">
        <is>
          <t>2028</t>
        </is>
      </c>
      <c r="B18" s="8" t="n">
        <v>0</v>
      </c>
    </row>
    <row r="19">
      <c r="A19" s="4" t="inlineStr">
        <is>
          <t>Thereafter</t>
        </is>
      </c>
      <c r="B19" s="8" t="n">
        <v>0</v>
      </c>
    </row>
    <row r="20">
      <c r="A20" s="4" t="inlineStr">
        <is>
          <t>Total future minimum lease and financing commitments</t>
        </is>
      </c>
      <c r="B20" s="8" t="n">
        <v>6831</v>
      </c>
    </row>
    <row r="21">
      <c r="A21" s="4" t="inlineStr">
        <is>
          <t>Less imputed interest</t>
        </is>
      </c>
      <c r="B21" s="8" t="n">
        <v>-890</v>
      </c>
    </row>
    <row r="22">
      <c r="A22" s="4" t="inlineStr">
        <is>
          <t>Total liability</t>
        </is>
      </c>
      <c r="B22" s="8" t="n">
        <v>5941</v>
      </c>
    </row>
    <row r="23">
      <c r="A23" s="3" t="inlineStr">
        <is>
          <t>Total</t>
        </is>
      </c>
      <c r="B23" s="4" t="inlineStr">
        <is>
          <t xml:space="preserve"> </t>
        </is>
      </c>
    </row>
    <row r="24">
      <c r="A24" s="4" t="inlineStr">
        <is>
          <t>2024</t>
        </is>
      </c>
      <c r="B24" s="8" t="n">
        <v>20900</v>
      </c>
    </row>
    <row r="25">
      <c r="A25" s="4" t="inlineStr">
        <is>
          <t>2025</t>
        </is>
      </c>
      <c r="B25" s="8" t="n">
        <v>11448</v>
      </c>
    </row>
    <row r="26">
      <c r="A26" s="4" t="inlineStr">
        <is>
          <t>2026</t>
        </is>
      </c>
      <c r="B26" s="8" t="n">
        <v>2768</v>
      </c>
    </row>
    <row r="27">
      <c r="A27" s="4" t="inlineStr">
        <is>
          <t>2027</t>
        </is>
      </c>
      <c r="B27" s="8" t="n">
        <v>6</v>
      </c>
    </row>
    <row r="28">
      <c r="A28" s="4" t="inlineStr">
        <is>
          <t>2028</t>
        </is>
      </c>
      <c r="B28" s="8" t="n">
        <v>0</v>
      </c>
    </row>
    <row r="29">
      <c r="A29" s="4" t="inlineStr">
        <is>
          <t>Thereafter</t>
        </is>
      </c>
      <c r="B29" s="8" t="n">
        <v>0</v>
      </c>
    </row>
    <row r="30">
      <c r="A30" s="4" t="inlineStr">
        <is>
          <t>Total future minimum lease and financing commitments</t>
        </is>
      </c>
      <c r="B30" s="8" t="n">
        <v>35122</v>
      </c>
    </row>
    <row r="31">
      <c r="A31" s="4" t="inlineStr">
        <is>
          <t>Less imputed interest</t>
        </is>
      </c>
      <c r="B31" s="8" t="n">
        <v>-3320</v>
      </c>
    </row>
    <row r="32">
      <c r="A32" s="4" t="inlineStr">
        <is>
          <t>Total liability</t>
        </is>
      </c>
      <c r="B32" s="7" t="n">
        <v>318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Commitments for Operating Leases (Details) - USD ($) $ in Thousands</t>
        </is>
      </c>
      <c r="B1" s="2" t="inlineStr">
        <is>
          <t>Dec. 31, 2023</t>
        </is>
      </c>
      <c r="C1" s="2" t="inlineStr">
        <is>
          <t>Jul. 31, 2023</t>
        </is>
      </c>
    </row>
    <row r="2">
      <c r="A2" s="3" t="inlineStr">
        <is>
          <t>Lessee, Operating Lease, Liability, Payment, Due [Abstract]</t>
        </is>
      </c>
      <c r="B2" s="4" t="inlineStr">
        <is>
          <t xml:space="preserve"> </t>
        </is>
      </c>
      <c r="C2" s="4" t="inlineStr">
        <is>
          <t xml:space="preserve"> </t>
        </is>
      </c>
    </row>
    <row r="3">
      <c r="A3" s="4" t="inlineStr">
        <is>
          <t>2024</t>
        </is>
      </c>
      <c r="B3" s="7" t="n">
        <v>2398</v>
      </c>
      <c r="C3" s="4" t="inlineStr">
        <is>
          <t xml:space="preserve"> </t>
        </is>
      </c>
    </row>
    <row r="4">
      <c r="A4" s="4" t="inlineStr">
        <is>
          <t>2025</t>
        </is>
      </c>
      <c r="B4" s="8" t="n">
        <v>2002</v>
      </c>
      <c r="C4" s="4" t="inlineStr">
        <is>
          <t xml:space="preserve"> </t>
        </is>
      </c>
    </row>
    <row r="5">
      <c r="A5" s="4" t="inlineStr">
        <is>
          <t>2026</t>
        </is>
      </c>
      <c r="B5" s="8" t="n">
        <v>2056</v>
      </c>
      <c r="C5" s="4" t="inlineStr">
        <is>
          <t xml:space="preserve"> </t>
        </is>
      </c>
    </row>
    <row r="6">
      <c r="A6" s="4" t="inlineStr">
        <is>
          <t>2027</t>
        </is>
      </c>
      <c r="B6" s="8" t="n">
        <v>2118</v>
      </c>
      <c r="C6" s="4" t="inlineStr">
        <is>
          <t xml:space="preserve"> </t>
        </is>
      </c>
    </row>
    <row r="7">
      <c r="A7" s="4" t="inlineStr">
        <is>
          <t>2028</t>
        </is>
      </c>
      <c r="B7" s="8" t="n">
        <v>2073</v>
      </c>
      <c r="C7" s="4" t="inlineStr">
        <is>
          <t xml:space="preserve"> </t>
        </is>
      </c>
    </row>
    <row r="8">
      <c r="A8" s="4" t="inlineStr">
        <is>
          <t>Thereafter</t>
        </is>
      </c>
      <c r="B8" s="8" t="n">
        <v>1479</v>
      </c>
      <c r="C8" s="4" t="inlineStr">
        <is>
          <t xml:space="preserve"> </t>
        </is>
      </c>
    </row>
    <row r="9">
      <c r="A9" s="4" t="inlineStr">
        <is>
          <t>Total future minimum operating lease commitments</t>
        </is>
      </c>
      <c r="B9" s="8" t="n">
        <v>12126</v>
      </c>
      <c r="C9" s="4" t="inlineStr">
        <is>
          <t xml:space="preserve"> </t>
        </is>
      </c>
    </row>
    <row r="10">
      <c r="A10" s="4" t="inlineStr">
        <is>
          <t>Less imputed interest</t>
        </is>
      </c>
      <c r="B10" s="8" t="n">
        <v>-2097</v>
      </c>
      <c r="C10" s="4" t="inlineStr">
        <is>
          <t xml:space="preserve"> </t>
        </is>
      </c>
    </row>
    <row r="11">
      <c r="A11" s="4" t="inlineStr">
        <is>
          <t>Total</t>
        </is>
      </c>
      <c r="B11" s="7" t="n">
        <v>10029</v>
      </c>
      <c r="C11" s="7" t="n">
        <v>5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for Non-Cancellable Contractual Obligations (Details) - Data Center Operations, Non-Tangible Utilities And Services $ in Thousands</t>
        </is>
      </c>
      <c r="B1" s="2" t="inlineStr">
        <is>
          <t>Dec. 31, 2023 USD ($)</t>
        </is>
      </c>
    </row>
    <row r="2">
      <c r="A2" s="3" t="inlineStr">
        <is>
          <t>Other Commitments [Line Items]</t>
        </is>
      </c>
      <c r="B2" s="4" t="inlineStr">
        <is>
          <t xml:space="preserve"> </t>
        </is>
      </c>
    </row>
    <row r="3">
      <c r="A3" s="4" t="inlineStr">
        <is>
          <t>2024</t>
        </is>
      </c>
      <c r="B3" s="7" t="n">
        <v>4240</v>
      </c>
    </row>
    <row r="4">
      <c r="A4" s="4" t="inlineStr">
        <is>
          <t>2025</t>
        </is>
      </c>
      <c r="B4" s="8" t="n">
        <v>2623</v>
      </c>
    </row>
    <row r="5">
      <c r="A5" s="4" t="inlineStr">
        <is>
          <t>2026</t>
        </is>
      </c>
      <c r="B5" s="8" t="n">
        <v>2603</v>
      </c>
    </row>
    <row r="6">
      <c r="A6" s="4" t="inlineStr">
        <is>
          <t>2027</t>
        </is>
      </c>
      <c r="B6" s="8" t="n">
        <v>2679</v>
      </c>
    </row>
    <row r="7">
      <c r="A7" s="4" t="inlineStr">
        <is>
          <t>2028</t>
        </is>
      </c>
      <c r="B7" s="8" t="n">
        <v>2764</v>
      </c>
    </row>
    <row r="8">
      <c r="A8" s="4" t="inlineStr">
        <is>
          <t>Thereafter</t>
        </is>
      </c>
      <c r="B8" s="8" t="n">
        <v>3310</v>
      </c>
    </row>
    <row r="9">
      <c r="A9" s="4" t="inlineStr">
        <is>
          <t>Total future minimum commitments</t>
        </is>
      </c>
      <c r="B9" s="7" t="n">
        <v>18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Information (Details) - USD ($) $ in Million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Operating lease cost</t>
        </is>
      </c>
      <c r="B4" s="5" t="n">
        <v>10.6</v>
      </c>
      <c r="C4" s="5" t="n">
        <v>7.7</v>
      </c>
    </row>
    <row r="5">
      <c r="A5" s="4" t="inlineStr">
        <is>
          <t>Lease And Non-Lease Compon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ental expense</t>
        </is>
      </c>
      <c r="B7" s="6" t="n">
        <v>8.1</v>
      </c>
      <c r="C7" s="6" t="n">
        <v>6.5</v>
      </c>
    </row>
    <row r="8">
      <c r="A8" s="4" t="inlineStr">
        <is>
          <t>Lease And Non-Lease Components | Cost of revenu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ntal expense</t>
        </is>
      </c>
      <c r="B10" s="6" t="n">
        <v>6.8</v>
      </c>
      <c r="C10" s="6" t="n">
        <v>4.9</v>
      </c>
    </row>
    <row r="11">
      <c r="A11" s="4" t="inlineStr">
        <is>
          <t>Lease Compon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ntal expense</t>
        </is>
      </c>
      <c r="B13" s="5" t="n">
        <v>3.1</v>
      </c>
      <c r="C13" s="5" t="n">
        <v>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 width="34" customWidth="1" min="5" max="5"/>
    <col width="22" customWidth="1" min="6" max="6"/>
    <col width="22" customWidth="1" min="7" max="7"/>
    <col width="22" customWidth="1" min="8" max="8"/>
    <col width="22" customWidth="1" min="9" max="9"/>
  </cols>
  <sheetData>
    <row r="1">
      <c r="A1" s="1" t="inlineStr">
        <is>
          <t>Debt (Details)</t>
        </is>
      </c>
      <c r="C1" s="2" t="inlineStr">
        <is>
          <t>1 Months Ended</t>
        </is>
      </c>
      <c r="F1" s="2" t="inlineStr">
        <is>
          <t>12 Months Ended</t>
        </is>
      </c>
    </row>
    <row r="2">
      <c r="B2" s="2" t="inlineStr">
        <is>
          <t>Nov. 30, 2023 USD ($) installment</t>
        </is>
      </c>
      <c r="C2" s="2" t="inlineStr">
        <is>
          <t>Dec. 31, 2023 USD ($)</t>
        </is>
      </c>
      <c r="D2" s="2" t="inlineStr">
        <is>
          <t>Jan. 31, 2023</t>
        </is>
      </c>
      <c r="E2" s="2" t="inlineStr">
        <is>
          <t>Nov. 30, 2022 USD ($) installment</t>
        </is>
      </c>
      <c r="F2" s="2" t="inlineStr">
        <is>
          <t>Dec. 31, 2023 USD ($)</t>
        </is>
      </c>
      <c r="G2" s="2" t="inlineStr">
        <is>
          <t>Dec. 31, 2022 USD ($)</t>
        </is>
      </c>
      <c r="H2" s="2" t="inlineStr">
        <is>
          <t>Apr. 30, 2022 USD ($)</t>
        </is>
      </c>
      <c r="I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current</t>
        </is>
      </c>
      <c r="B4" s="4" t="inlineStr">
        <is>
          <t xml:space="preserve"> </t>
        </is>
      </c>
      <c r="C4" s="7" t="n">
        <v>4100000</v>
      </c>
      <c r="D4" s="4" t="inlineStr">
        <is>
          <t xml:space="preserve"> </t>
        </is>
      </c>
      <c r="E4" s="4" t="inlineStr">
        <is>
          <t xml:space="preserve"> </t>
        </is>
      </c>
      <c r="F4" s="7" t="n">
        <v>4100000</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8" t="n">
        <v>3792000</v>
      </c>
      <c r="G5" s="7" t="n">
        <v>4289000</v>
      </c>
      <c r="H5" s="4" t="inlineStr">
        <is>
          <t xml:space="preserve"> </t>
        </is>
      </c>
      <c r="I5" s="4" t="inlineStr">
        <is>
          <t xml:space="preserve"> </t>
        </is>
      </c>
    </row>
    <row r="6">
      <c r="A6" s="4" t="inlineStr">
        <is>
          <t>AFCO Premium Credit LLC Insurance Premium Financing Agreement | Notes Payable,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 (in percent)</t>
        </is>
      </c>
      <c r="B8" s="11" t="n">
        <v>0.07000000000000001</v>
      </c>
      <c r="C8" s="4" t="inlineStr">
        <is>
          <t xml:space="preserve"> </t>
        </is>
      </c>
      <c r="D8" s="4" t="inlineStr">
        <is>
          <t xml:space="preserve"> </t>
        </is>
      </c>
      <c r="E8" s="12" t="n">
        <v>0.045</v>
      </c>
      <c r="F8" s="4" t="inlineStr">
        <is>
          <t xml:space="preserve"> </t>
        </is>
      </c>
      <c r="G8" s="4" t="inlineStr">
        <is>
          <t xml:space="preserve"> </t>
        </is>
      </c>
      <c r="H8" s="4" t="inlineStr">
        <is>
          <t xml:space="preserve"> </t>
        </is>
      </c>
      <c r="I8" s="4" t="inlineStr">
        <is>
          <t xml:space="preserve"> </t>
        </is>
      </c>
    </row>
    <row r="9">
      <c r="A9" s="4" t="inlineStr">
        <is>
          <t>Debt instrument, face amount</t>
        </is>
      </c>
      <c r="B9" s="7" t="n">
        <v>1200000</v>
      </c>
      <c r="C9" s="4" t="inlineStr">
        <is>
          <t xml:space="preserve"> </t>
        </is>
      </c>
      <c r="D9" s="4" t="inlineStr">
        <is>
          <t xml:space="preserve"> </t>
        </is>
      </c>
      <c r="E9" s="7" t="n">
        <v>2100000</v>
      </c>
      <c r="F9" s="4" t="inlineStr">
        <is>
          <t xml:space="preserve"> </t>
        </is>
      </c>
      <c r="G9" s="4" t="inlineStr">
        <is>
          <t xml:space="preserve"> </t>
        </is>
      </c>
      <c r="H9" s="4" t="inlineStr">
        <is>
          <t xml:space="preserve"> </t>
        </is>
      </c>
      <c r="I9" s="4" t="inlineStr">
        <is>
          <t xml:space="preserve"> </t>
        </is>
      </c>
    </row>
    <row r="10">
      <c r="A10" s="4" t="inlineStr">
        <is>
          <t>Debt instrument, term (in months)</t>
        </is>
      </c>
      <c r="B10" s="4" t="inlineStr">
        <is>
          <t>12 months</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row>
    <row r="11">
      <c r="A11" s="4" t="inlineStr">
        <is>
          <t>Down payment</t>
        </is>
      </c>
      <c r="B11" s="7" t="n">
        <v>300000</v>
      </c>
      <c r="C11" s="4" t="inlineStr">
        <is>
          <t xml:space="preserve"> </t>
        </is>
      </c>
      <c r="D11" s="4" t="inlineStr">
        <is>
          <t xml:space="preserve"> </t>
        </is>
      </c>
      <c r="E11" s="7" t="n">
        <v>500000</v>
      </c>
      <c r="F11" s="4" t="inlineStr">
        <is>
          <t xml:space="preserve"> </t>
        </is>
      </c>
      <c r="G11" s="4" t="inlineStr">
        <is>
          <t xml:space="preserve"> </t>
        </is>
      </c>
      <c r="H11" s="4" t="inlineStr">
        <is>
          <t xml:space="preserve"> </t>
        </is>
      </c>
      <c r="I11" s="4" t="inlineStr">
        <is>
          <t xml:space="preserve"> </t>
        </is>
      </c>
    </row>
    <row r="12">
      <c r="A12" s="4" t="inlineStr">
        <is>
          <t>Long-term debt</t>
        </is>
      </c>
      <c r="B12" s="7" t="n">
        <v>900000</v>
      </c>
      <c r="C12" s="8" t="n">
        <v>900000</v>
      </c>
      <c r="D12" s="4" t="inlineStr">
        <is>
          <t xml:space="preserve"> </t>
        </is>
      </c>
      <c r="E12" s="7" t="n">
        <v>1500000</v>
      </c>
      <c r="F12" s="8" t="n">
        <v>900000</v>
      </c>
      <c r="G12" s="4" t="inlineStr">
        <is>
          <t xml:space="preserve"> </t>
        </is>
      </c>
      <c r="H12" s="4" t="inlineStr">
        <is>
          <t xml:space="preserve"> </t>
        </is>
      </c>
      <c r="I12" s="4" t="inlineStr">
        <is>
          <t xml:space="preserve"> </t>
        </is>
      </c>
    </row>
    <row r="13">
      <c r="A13" s="4" t="inlineStr">
        <is>
          <t>Interest expense (less than)</t>
        </is>
      </c>
      <c r="B13" s="4" t="inlineStr">
        <is>
          <t xml:space="preserve"> </t>
        </is>
      </c>
      <c r="C13" s="4" t="inlineStr">
        <is>
          <t xml:space="preserve"> </t>
        </is>
      </c>
      <c r="D13" s="4" t="inlineStr">
        <is>
          <t xml:space="preserve"> </t>
        </is>
      </c>
      <c r="E13" s="4" t="inlineStr">
        <is>
          <t xml:space="preserve"> </t>
        </is>
      </c>
      <c r="F13" s="8" t="n">
        <v>100000</v>
      </c>
      <c r="G13" s="8" t="n">
        <v>100000</v>
      </c>
      <c r="H13" s="4" t="inlineStr">
        <is>
          <t xml:space="preserve"> </t>
        </is>
      </c>
      <c r="I13" s="4" t="inlineStr">
        <is>
          <t xml:space="preserve"> </t>
        </is>
      </c>
    </row>
    <row r="14">
      <c r="A14" s="4" t="inlineStr">
        <is>
          <t>Periodic payment, number of quarterly installments | installment</t>
        </is>
      </c>
      <c r="B14" s="8" t="n">
        <v>3</v>
      </c>
      <c r="C14" s="4" t="inlineStr">
        <is>
          <t xml:space="preserve"> </t>
        </is>
      </c>
      <c r="D14" s="4" t="inlineStr">
        <is>
          <t xml:space="preserve"> </t>
        </is>
      </c>
      <c r="E14" s="8" t="n">
        <v>3</v>
      </c>
      <c r="F14" s="4" t="inlineStr">
        <is>
          <t xml:space="preserve"> </t>
        </is>
      </c>
      <c r="G14" s="4" t="inlineStr">
        <is>
          <t xml:space="preserve"> </t>
        </is>
      </c>
      <c r="H14" s="4" t="inlineStr">
        <is>
          <t xml:space="preserve"> </t>
        </is>
      </c>
      <c r="I14" s="4" t="inlineStr">
        <is>
          <t xml:space="preserve"> </t>
        </is>
      </c>
    </row>
    <row r="15">
      <c r="A15" s="4" t="inlineStr">
        <is>
          <t>Revolving Credit Facility | City National Bank Revolving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7" t="n">
        <v>20000000</v>
      </c>
      <c r="D17" s="4" t="inlineStr">
        <is>
          <t xml:space="preserve"> </t>
        </is>
      </c>
      <c r="E17" s="4" t="inlineStr">
        <is>
          <t xml:space="preserve"> </t>
        </is>
      </c>
      <c r="F17" s="8" t="n">
        <v>20000000</v>
      </c>
      <c r="G17" s="4" t="inlineStr">
        <is>
          <t xml:space="preserve"> </t>
        </is>
      </c>
      <c r="H17" s="7" t="n">
        <v>30000000</v>
      </c>
      <c r="I17" s="7" t="n">
        <v>9500000</v>
      </c>
    </row>
    <row r="18">
      <c r="A18" s="4" t="inlineStr">
        <is>
          <t>Unused line fee (in percent)</t>
        </is>
      </c>
      <c r="B18" s="4" t="inlineStr">
        <is>
          <t xml:space="preserve"> </t>
        </is>
      </c>
      <c r="C18" s="12" t="n">
        <v>0.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ment fee (in percent)</t>
        </is>
      </c>
      <c r="B19" s="4" t="inlineStr">
        <is>
          <t xml:space="preserve"> </t>
        </is>
      </c>
      <c r="C19" s="12"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 fee</t>
        </is>
      </c>
      <c r="B20" s="4" t="inlineStr">
        <is>
          <t xml:space="preserve"> </t>
        </is>
      </c>
      <c r="C20" s="4" t="inlineStr">
        <is>
          <t xml:space="preserve"> </t>
        </is>
      </c>
      <c r="D20" s="4" t="inlineStr">
        <is>
          <t xml:space="preserve"> </t>
        </is>
      </c>
      <c r="E20" s="4" t="inlineStr">
        <is>
          <t xml:space="preserve"> </t>
        </is>
      </c>
      <c r="F20" s="8" t="n">
        <v>100000</v>
      </c>
      <c r="G20" s="4" t="inlineStr">
        <is>
          <t xml:space="preserve"> </t>
        </is>
      </c>
      <c r="H20" s="4" t="inlineStr">
        <is>
          <t xml:space="preserve"> </t>
        </is>
      </c>
      <c r="I20" s="4" t="inlineStr">
        <is>
          <t xml:space="preserve"> </t>
        </is>
      </c>
    </row>
    <row r="21">
      <c r="A21" s="4" t="inlineStr">
        <is>
          <t>Commitment fee, payable term after each quarter</t>
        </is>
      </c>
      <c r="B21" s="4" t="inlineStr">
        <is>
          <t xml:space="preserve"> </t>
        </is>
      </c>
      <c r="C21" s="4" t="inlineStr">
        <is>
          <t>1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t>
        </is>
      </c>
      <c r="B22" s="4" t="inlineStr">
        <is>
          <t xml:space="preserve"> </t>
        </is>
      </c>
      <c r="C22" s="7" t="n">
        <v>5000</v>
      </c>
      <c r="D22" s="4" t="inlineStr">
        <is>
          <t xml:space="preserve"> </t>
        </is>
      </c>
      <c r="E22" s="4" t="inlineStr">
        <is>
          <t xml:space="preserve"> </t>
        </is>
      </c>
      <c r="F22" s="8" t="n">
        <v>5000</v>
      </c>
      <c r="G22" s="4" t="inlineStr">
        <is>
          <t xml:space="preserve"> </t>
        </is>
      </c>
      <c r="H22" s="4" t="inlineStr">
        <is>
          <t xml:space="preserve"> </t>
        </is>
      </c>
      <c r="I22" s="4" t="inlineStr">
        <is>
          <t xml:space="preserve"> </t>
        </is>
      </c>
    </row>
    <row r="23">
      <c r="A23" s="4" t="inlineStr">
        <is>
          <t>Unamortized debt issuance cost</t>
        </is>
      </c>
      <c r="B23" s="4" t="inlineStr">
        <is>
          <t xml:space="preserve"> </t>
        </is>
      </c>
      <c r="C23" s="8" t="n">
        <v>100000</v>
      </c>
      <c r="D23" s="4" t="inlineStr">
        <is>
          <t xml:space="preserve"> </t>
        </is>
      </c>
      <c r="E23" s="4" t="inlineStr">
        <is>
          <t xml:space="preserve"> </t>
        </is>
      </c>
      <c r="F23" s="8" t="n">
        <v>100000</v>
      </c>
      <c r="G23" s="4" t="inlineStr">
        <is>
          <t xml:space="preserve"> </t>
        </is>
      </c>
      <c r="H23" s="4" t="inlineStr">
        <is>
          <t xml:space="preserve"> </t>
        </is>
      </c>
      <c r="I23" s="4" t="inlineStr">
        <is>
          <t xml:space="preserve"> </t>
        </is>
      </c>
    </row>
    <row r="24">
      <c r="A24" s="4" t="inlineStr">
        <is>
          <t>Outstanding balance</t>
        </is>
      </c>
      <c r="B24" s="4" t="inlineStr">
        <is>
          <t xml:space="preserve"> </t>
        </is>
      </c>
      <c r="C24" s="8" t="n">
        <v>4100000</v>
      </c>
      <c r="D24" s="4" t="inlineStr">
        <is>
          <t xml:space="preserve"> </t>
        </is>
      </c>
      <c r="E24" s="4" t="inlineStr">
        <is>
          <t xml:space="preserve"> </t>
        </is>
      </c>
      <c r="F24" s="8" t="n">
        <v>4100000</v>
      </c>
      <c r="G24" s="4" t="inlineStr">
        <is>
          <t xml:space="preserve"> </t>
        </is>
      </c>
      <c r="H24" s="4" t="inlineStr">
        <is>
          <t xml:space="preserve"> </t>
        </is>
      </c>
      <c r="I24" s="4" t="inlineStr">
        <is>
          <t xml:space="preserve"> </t>
        </is>
      </c>
    </row>
    <row r="25">
      <c r="A25" s="4" t="inlineStr">
        <is>
          <t>Line of credit facility, remaining borrowing capacity</t>
        </is>
      </c>
      <c r="B25" s="4" t="inlineStr">
        <is>
          <t xml:space="preserve"> </t>
        </is>
      </c>
      <c r="C25" s="7" t="n">
        <v>15900000</v>
      </c>
      <c r="D25" s="4" t="inlineStr">
        <is>
          <t xml:space="preserve"> </t>
        </is>
      </c>
      <c r="E25" s="4" t="inlineStr">
        <is>
          <t xml:space="preserve"> </t>
        </is>
      </c>
      <c r="F25" s="7" t="n">
        <v>15900000</v>
      </c>
      <c r="G25" s="4" t="inlineStr">
        <is>
          <t xml:space="preserve"> </t>
        </is>
      </c>
      <c r="H25" s="4" t="inlineStr">
        <is>
          <t xml:space="preserve"> </t>
        </is>
      </c>
      <c r="I25" s="4" t="inlineStr">
        <is>
          <t xml:space="preserve"> </t>
        </is>
      </c>
    </row>
    <row r="26">
      <c r="A26" s="4" t="inlineStr">
        <is>
          <t>Interest rate, stated percentage (in percent)</t>
        </is>
      </c>
      <c r="B26" s="4" t="inlineStr">
        <is>
          <t xml:space="preserve"> </t>
        </is>
      </c>
      <c r="C26" s="12" t="n">
        <v>0.081</v>
      </c>
      <c r="D26" s="4" t="inlineStr">
        <is>
          <t xml:space="preserve"> </t>
        </is>
      </c>
      <c r="E26" s="4" t="inlineStr">
        <is>
          <t xml:space="preserve"> </t>
        </is>
      </c>
      <c r="F26" s="12" t="n">
        <v>0.081</v>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7" t="n">
        <v>600000</v>
      </c>
      <c r="G27" s="7" t="n">
        <v>200000</v>
      </c>
      <c r="H27" s="4" t="inlineStr">
        <is>
          <t xml:space="preserve"> </t>
        </is>
      </c>
      <c r="I27" s="4" t="inlineStr">
        <is>
          <t xml:space="preserve"> </t>
        </is>
      </c>
    </row>
    <row r="28">
      <c r="A28" s="4" t="inlineStr">
        <is>
          <t>Revolving Credit Facility | City National Bank Revolving Credit Agreement | Line of Credi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12" t="n">
        <v>0.0275</v>
      </c>
      <c r="D30" s="11" t="n">
        <v>0.0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City National Bank Revolving Credit Agreement |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1" t="n">
        <v>0.03</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7" customWidth="1" min="2" max="2"/>
    <col width="21" customWidth="1" min="3" max="3"/>
    <col width="21" customWidth="1" min="4" max="4"/>
  </cols>
  <sheetData>
    <row r="1">
      <c r="A1" s="1" t="inlineStr">
        <is>
          <t>Stockholders’ Equity - Narrative (Details)</t>
        </is>
      </c>
      <c r="B1" s="2" t="inlineStr">
        <is>
          <t>12 Months Ended</t>
        </is>
      </c>
    </row>
    <row r="2">
      <c r="B2" s="2" t="inlineStr">
        <is>
          <t>Dec. 31, 2023 class shares</t>
        </is>
      </c>
      <c r="C2" s="2" t="inlineStr">
        <is>
          <t>Jul. 06, 2023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class</t>
        </is>
      </c>
      <c r="B4" s="8" t="n">
        <v>2</v>
      </c>
      <c r="C4" s="4" t="inlineStr">
        <is>
          <t xml:space="preserve"> </t>
        </is>
      </c>
      <c r="D4" s="4" t="inlineStr">
        <is>
          <t xml:space="preserve"> </t>
        </is>
      </c>
    </row>
    <row r="5">
      <c r="A5" s="4" t="inlineStr">
        <is>
          <t>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issued (in shares) | shares</t>
        </is>
      </c>
      <c r="B7" s="8" t="n">
        <v>0</v>
      </c>
      <c r="C7" s="8" t="n">
        <v>0</v>
      </c>
      <c r="D7" s="8" t="n">
        <v>171954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 (in shares)</t>
        </is>
      </c>
      <c r="B3" s="8" t="n">
        <v>22927115</v>
      </c>
    </row>
    <row r="4">
      <c r="A4" s="4" t="inlineStr">
        <is>
          <t>2011 Equity Incentive Plan</t>
        </is>
      </c>
      <c r="B4" s="4" t="inlineStr">
        <is>
          <t xml:space="preserve"> </t>
        </is>
      </c>
    </row>
    <row r="5">
      <c r="A5" s="3" t="inlineStr">
        <is>
          <t>Class of Stock [Line Items]</t>
        </is>
      </c>
      <c r="B5" s="4" t="inlineStr">
        <is>
          <t xml:space="preserve"> </t>
        </is>
      </c>
    </row>
    <row r="6">
      <c r="A6" s="4" t="inlineStr">
        <is>
          <t>Common stock reserved for future issuance (in shares)</t>
        </is>
      </c>
      <c r="B6" s="8" t="n">
        <v>0</v>
      </c>
    </row>
    <row r="7">
      <c r="A7" s="4" t="inlineStr">
        <is>
          <t>2011 Equity Incentive Plan | Options outstanding</t>
        </is>
      </c>
      <c r="B7" s="4" t="inlineStr">
        <is>
          <t xml:space="preserve"> </t>
        </is>
      </c>
    </row>
    <row r="8">
      <c r="A8" s="3" t="inlineStr">
        <is>
          <t>Class of Stock [Line Items]</t>
        </is>
      </c>
      <c r="B8" s="4" t="inlineStr">
        <is>
          <t xml:space="preserve"> </t>
        </is>
      </c>
    </row>
    <row r="9">
      <c r="A9" s="4" t="inlineStr">
        <is>
          <t>Common stock reserved for future issuance (in shares)</t>
        </is>
      </c>
      <c r="B9" s="8" t="n">
        <v>7988657</v>
      </c>
    </row>
    <row r="10">
      <c r="A10" s="4" t="inlineStr">
        <is>
          <t>2021 Equity Incentive Plan</t>
        </is>
      </c>
      <c r="B10" s="4" t="inlineStr">
        <is>
          <t xml:space="preserve"> </t>
        </is>
      </c>
    </row>
    <row r="11">
      <c r="A11" s="3" t="inlineStr">
        <is>
          <t>Class of Stock [Line Items]</t>
        </is>
      </c>
      <c r="B11" s="4" t="inlineStr">
        <is>
          <t xml:space="preserve"> </t>
        </is>
      </c>
    </row>
    <row r="12">
      <c r="A12" s="4" t="inlineStr">
        <is>
          <t>Common stock reserved for future issuance (in shares)</t>
        </is>
      </c>
      <c r="B12" s="8" t="n">
        <v>7400180</v>
      </c>
    </row>
    <row r="13">
      <c r="A13" s="4" t="inlineStr">
        <is>
          <t>2021 Equity Incentive Plan | Options outstanding</t>
        </is>
      </c>
      <c r="B13" s="4" t="inlineStr">
        <is>
          <t xml:space="preserve"> </t>
        </is>
      </c>
    </row>
    <row r="14">
      <c r="A14" s="3" t="inlineStr">
        <is>
          <t>Class of Stock [Line Items]</t>
        </is>
      </c>
      <c r="B14" s="4" t="inlineStr">
        <is>
          <t xml:space="preserve"> </t>
        </is>
      </c>
    </row>
    <row r="15">
      <c r="A15" s="4" t="inlineStr">
        <is>
          <t>Common stock reserved for future issuance (in shares)</t>
        </is>
      </c>
      <c r="B15" s="8" t="n">
        <v>1318485</v>
      </c>
    </row>
    <row r="16">
      <c r="A16" s="4" t="inlineStr">
        <is>
          <t>2021 Equity Incentive Plan | RSUs</t>
        </is>
      </c>
      <c r="B16" s="4" t="inlineStr">
        <is>
          <t xml:space="preserve"> </t>
        </is>
      </c>
    </row>
    <row r="17">
      <c r="A17" s="3" t="inlineStr">
        <is>
          <t>Class of Stock [Line Items]</t>
        </is>
      </c>
      <c r="B17" s="4" t="inlineStr">
        <is>
          <t xml:space="preserve"> </t>
        </is>
      </c>
    </row>
    <row r="18">
      <c r="A18" s="4" t="inlineStr">
        <is>
          <t>Common stock reserved for future issuance (in shares)</t>
        </is>
      </c>
      <c r="B18" s="8" t="n">
        <v>5256833</v>
      </c>
    </row>
    <row r="19">
      <c r="A19" s="4" t="inlineStr">
        <is>
          <t>2021 Employee Stock Purchase Plan</t>
        </is>
      </c>
      <c r="B19" s="4" t="inlineStr">
        <is>
          <t xml:space="preserve"> </t>
        </is>
      </c>
    </row>
    <row r="20">
      <c r="A20" s="3" t="inlineStr">
        <is>
          <t>Class of Stock [Line Items]</t>
        </is>
      </c>
      <c r="B20" s="4" t="inlineStr">
        <is>
          <t xml:space="preserve"> </t>
        </is>
      </c>
    </row>
    <row r="21">
      <c r="A21" s="4" t="inlineStr">
        <is>
          <t>Common stock reserved for future issuance (in shares)</t>
        </is>
      </c>
      <c r="B21" s="8" t="n">
        <v>962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9713</v>
      </c>
      <c r="C4" s="7" t="n">
        <v>-51398</v>
      </c>
    </row>
    <row r="5">
      <c r="A5" s="3" t="inlineStr">
        <is>
          <t>Adjustments to reconcile net loss to net cash used in operating activities:</t>
        </is>
      </c>
      <c r="B5" s="4" t="inlineStr">
        <is>
          <t xml:space="preserve"> </t>
        </is>
      </c>
      <c r="C5" s="4" t="inlineStr">
        <is>
          <t xml:space="preserve"> </t>
        </is>
      </c>
    </row>
    <row r="6">
      <c r="A6" s="4" t="inlineStr">
        <is>
          <t>Net accretion of discount on investment securities and net realized investment gains</t>
        </is>
      </c>
      <c r="B6" s="8" t="n">
        <v>417</v>
      </c>
      <c r="C6" s="8" t="n">
        <v>-863</v>
      </c>
    </row>
    <row r="7">
      <c r="A7" s="4" t="inlineStr">
        <is>
          <t>Noncash lease expense on operating leases</t>
        </is>
      </c>
      <c r="B7" s="8" t="n">
        <v>2350</v>
      </c>
      <c r="C7" s="8" t="n">
        <v>2457</v>
      </c>
    </row>
    <row r="8">
      <c r="A8" s="4" t="inlineStr">
        <is>
          <t>Depreciation and amortization</t>
        </is>
      </c>
      <c r="B8" s="8" t="n">
        <v>24912</v>
      </c>
      <c r="C8" s="8" t="n">
        <v>20151</v>
      </c>
    </row>
    <row r="9">
      <c r="A9" s="4" t="inlineStr">
        <is>
          <t>Stock-based compensation</t>
        </is>
      </c>
      <c r="B9" s="8" t="n">
        <v>25177</v>
      </c>
      <c r="C9" s="8" t="n">
        <v>17049</v>
      </c>
    </row>
    <row r="10">
      <c r="A10" s="4" t="inlineStr">
        <is>
          <t>Impairment of capitalized internal-use software</t>
        </is>
      </c>
      <c r="B10" s="8" t="n">
        <v>232</v>
      </c>
      <c r="C10" s="8" t="n">
        <v>0</v>
      </c>
    </row>
    <row r="11">
      <c r="A11" s="4" t="inlineStr">
        <is>
          <t>(Gain) loss on disposal of assets</t>
        </is>
      </c>
      <c r="B11" s="8" t="n">
        <v>-292</v>
      </c>
      <c r="C11" s="8" t="n">
        <v>37</v>
      </c>
    </row>
    <row r="12">
      <c r="A12" s="3" t="inlineStr">
        <is>
          <t>Changes in operating assets and liabilities:</t>
        </is>
      </c>
      <c r="B12" s="4" t="inlineStr">
        <is>
          <t xml:space="preserve"> </t>
        </is>
      </c>
      <c r="C12" s="4" t="inlineStr">
        <is>
          <t xml:space="preserve"> </t>
        </is>
      </c>
    </row>
    <row r="13">
      <c r="A13" s="4" t="inlineStr">
        <is>
          <t>Accounts receivable</t>
        </is>
      </c>
      <c r="B13" s="8" t="n">
        <v>56</v>
      </c>
      <c r="C13" s="8" t="n">
        <v>-547</v>
      </c>
    </row>
    <row r="14">
      <c r="A14" s="4" t="inlineStr">
        <is>
          <t>Prepaid expenses and other current assets</t>
        </is>
      </c>
      <c r="B14" s="8" t="n">
        <v>-445</v>
      </c>
      <c r="C14" s="8" t="n">
        <v>-379</v>
      </c>
    </row>
    <row r="15">
      <c r="A15" s="4" t="inlineStr">
        <is>
          <t>Other assets</t>
        </is>
      </c>
      <c r="B15" s="8" t="n">
        <v>-389</v>
      </c>
      <c r="C15" s="8" t="n">
        <v>1001</v>
      </c>
    </row>
    <row r="16">
      <c r="A16" s="4" t="inlineStr">
        <is>
          <t>Accounts payable</t>
        </is>
      </c>
      <c r="B16" s="8" t="n">
        <v>-295</v>
      </c>
      <c r="C16" s="8" t="n">
        <v>1627</v>
      </c>
    </row>
    <row r="17">
      <c r="A17" s="4" t="inlineStr">
        <is>
          <t>Accrued expenses and other current liabilities</t>
        </is>
      </c>
      <c r="B17" s="8" t="n">
        <v>-1422</v>
      </c>
      <c r="C17" s="8" t="n">
        <v>-970</v>
      </c>
    </row>
    <row r="18">
      <c r="A18" s="4" t="inlineStr">
        <is>
          <t>Deferred revenue</t>
        </is>
      </c>
      <c r="B18" s="8" t="n">
        <v>4526</v>
      </c>
      <c r="C18" s="8" t="n">
        <v>670</v>
      </c>
    </row>
    <row r="19">
      <c r="A19" s="4" t="inlineStr">
        <is>
          <t>Operating lease liabilities</t>
        </is>
      </c>
      <c r="B19" s="8" t="n">
        <v>-2464</v>
      </c>
      <c r="C19" s="8" t="n">
        <v>-2547</v>
      </c>
    </row>
    <row r="20">
      <c r="A20" s="4" t="inlineStr">
        <is>
          <t>Other long-term liabilities</t>
        </is>
      </c>
      <c r="B20" s="8" t="n">
        <v>0</v>
      </c>
      <c r="C20" s="8" t="n">
        <v>-69</v>
      </c>
    </row>
    <row r="21">
      <c r="A21" s="4" t="inlineStr">
        <is>
          <t>Net cash used in operating activities</t>
        </is>
      </c>
      <c r="B21" s="8" t="n">
        <v>-7350</v>
      </c>
      <c r="C21" s="8" t="n">
        <v>-13781</v>
      </c>
    </row>
    <row r="22">
      <c r="A22" s="3" t="inlineStr">
        <is>
          <t>CASH FLOWS FROM INVESTING ACTIVITIES</t>
        </is>
      </c>
      <c r="B22" s="4" t="inlineStr">
        <is>
          <t xml:space="preserve"> </t>
        </is>
      </c>
      <c r="C22" s="4" t="inlineStr">
        <is>
          <t xml:space="preserve"> </t>
        </is>
      </c>
    </row>
    <row r="23">
      <c r="A23" s="4" t="inlineStr">
        <is>
          <t>Purchases of marketable securities</t>
        </is>
      </c>
      <c r="B23" s="8" t="n">
        <v>-26358</v>
      </c>
      <c r="C23" s="8" t="n">
        <v>-145871</v>
      </c>
    </row>
    <row r="24">
      <c r="A24" s="4" t="inlineStr">
        <is>
          <t>Maturities of marketable securities</t>
        </is>
      </c>
      <c r="B24" s="8" t="n">
        <v>67874</v>
      </c>
      <c r="C24" s="8" t="n">
        <v>88000</v>
      </c>
    </row>
    <row r="25">
      <c r="A25" s="4" t="inlineStr">
        <is>
          <t>Proceeds from disposal of property and equipment</t>
        </is>
      </c>
      <c r="B25" s="8" t="n">
        <v>369</v>
      </c>
      <c r="C25" s="8" t="n">
        <v>0</v>
      </c>
    </row>
    <row r="26">
      <c r="A26" s="4" t="inlineStr">
        <is>
          <t>Purchases of property and equipment</t>
        </is>
      </c>
      <c r="B26" s="8" t="n">
        <v>-5512</v>
      </c>
      <c r="C26" s="8" t="n">
        <v>-7349</v>
      </c>
    </row>
    <row r="27">
      <c r="A27" s="4" t="inlineStr">
        <is>
          <t>Capitalized internal-use software costs</t>
        </is>
      </c>
      <c r="B27" s="8" t="n">
        <v>-14716</v>
      </c>
      <c r="C27" s="8" t="n">
        <v>-8634</v>
      </c>
    </row>
    <row r="28">
      <c r="A28" s="4" t="inlineStr">
        <is>
          <t>Net cash provided by (used in) investing activities</t>
        </is>
      </c>
      <c r="B28" s="8" t="n">
        <v>21657</v>
      </c>
      <c r="C28" s="8" t="n">
        <v>-73854</v>
      </c>
    </row>
    <row r="29">
      <c r="A29" s="3" t="inlineStr">
        <is>
          <t>CASH FLOWS FROM FINANCING ACTIVITIES</t>
        </is>
      </c>
      <c r="B29" s="4" t="inlineStr">
        <is>
          <t xml:space="preserve"> </t>
        </is>
      </c>
      <c r="C29" s="4" t="inlineStr">
        <is>
          <t xml:space="preserve"> </t>
        </is>
      </c>
    </row>
    <row r="30">
      <c r="A30" s="4" t="inlineStr">
        <is>
          <t>Principal payments on finance lease and lease financing obligations</t>
        </is>
      </c>
      <c r="B30" s="8" t="n">
        <v>-19510</v>
      </c>
      <c r="C30" s="8" t="n">
        <v>-16492</v>
      </c>
    </row>
    <row r="31">
      <c r="A31" s="4" t="inlineStr">
        <is>
          <t>Payments of deferred offering costs</t>
        </is>
      </c>
      <c r="B31" s="8" t="n">
        <v>0</v>
      </c>
      <c r="C31" s="8" t="n">
        <v>-658</v>
      </c>
    </row>
    <row r="32">
      <c r="A32" s="4" t="inlineStr">
        <is>
          <t>Proceeds from debt facility</t>
        </is>
      </c>
      <c r="B32" s="8" t="n">
        <v>4273</v>
      </c>
      <c r="C32" s="8" t="n">
        <v>4305</v>
      </c>
    </row>
    <row r="33">
      <c r="A33" s="4" t="inlineStr">
        <is>
          <t>Repayment of debt facility</t>
        </is>
      </c>
      <c r="B33" s="8" t="n">
        <v>-4450</v>
      </c>
      <c r="C33" s="8" t="n">
        <v>0</v>
      </c>
    </row>
    <row r="34">
      <c r="A34" s="4" t="inlineStr">
        <is>
          <t>Proceeds from insurance premium financing</t>
        </is>
      </c>
      <c r="B34" s="8" t="n">
        <v>893</v>
      </c>
      <c r="C34" s="8" t="n">
        <v>0</v>
      </c>
    </row>
    <row r="35">
      <c r="A35" s="4" t="inlineStr">
        <is>
          <t>Principal payments on insurance premium financing</t>
        </is>
      </c>
      <c r="B35" s="8" t="n">
        <v>-1545</v>
      </c>
      <c r="C35" s="8" t="n">
        <v>0</v>
      </c>
    </row>
    <row r="36">
      <c r="A36" s="4" t="inlineStr">
        <is>
          <t>Proceeds from lease financing obligations</t>
        </is>
      </c>
      <c r="B36" s="8" t="n">
        <v>4450</v>
      </c>
      <c r="C36" s="8" t="n">
        <v>0</v>
      </c>
    </row>
    <row r="37">
      <c r="A37" s="4" t="inlineStr">
        <is>
          <t>Employee payroll taxes paid related to net settlement of equity awards</t>
        </is>
      </c>
      <c r="B37" s="8" t="n">
        <v>0</v>
      </c>
      <c r="C37" s="8" t="n">
        <v>-130</v>
      </c>
    </row>
    <row r="38">
      <c r="A38" s="4" t="inlineStr">
        <is>
          <t>Proceeds from exercises of stock options</t>
        </is>
      </c>
      <c r="B38" s="8" t="n">
        <v>4708</v>
      </c>
      <c r="C38" s="8" t="n">
        <v>4252</v>
      </c>
    </row>
    <row r="39">
      <c r="A39" s="4" t="inlineStr">
        <is>
          <t>Proceeds from ESPP</t>
        </is>
      </c>
      <c r="B39" s="8" t="n">
        <v>2339</v>
      </c>
      <c r="C39" s="8" t="n">
        <v>2511</v>
      </c>
    </row>
    <row r="40">
      <c r="A40" s="4" t="inlineStr">
        <is>
          <t>Net cash used in financing activities</t>
        </is>
      </c>
      <c r="B40" s="8" t="n">
        <v>-8842</v>
      </c>
      <c r="C40" s="8" t="n">
        <v>-6212</v>
      </c>
    </row>
    <row r="41">
      <c r="A41" s="4" t="inlineStr">
        <is>
          <t>Net increase (decrease) in cash, restricted cash and restricted cash, non-current</t>
        </is>
      </c>
      <c r="B41" s="8" t="n">
        <v>5465</v>
      </c>
      <c r="C41" s="8" t="n">
        <v>-93847</v>
      </c>
    </row>
    <row r="42">
      <c r="A42" s="4" t="inlineStr">
        <is>
          <t>Cash, restricted cash, current and restricted cash, non-current at beginning of period</t>
        </is>
      </c>
      <c r="B42" s="8" t="n">
        <v>11165</v>
      </c>
      <c r="C42" s="8" t="n">
        <v>105012</v>
      </c>
    </row>
    <row r="43">
      <c r="A43" s="4" t="inlineStr">
        <is>
          <t>Cash, restricted cash, current and restricted cash, non-current at end of period</t>
        </is>
      </c>
      <c r="B43" s="8" t="n">
        <v>16630</v>
      </c>
      <c r="C43" s="8" t="n">
        <v>11165</v>
      </c>
    </row>
    <row r="44">
      <c r="A44" s="3" t="inlineStr">
        <is>
          <t>SUPPLEMENTAL DISCLOSURE OF CASH FLOW INFORMATION:</t>
        </is>
      </c>
      <c r="B44" s="4" t="inlineStr">
        <is>
          <t xml:space="preserve"> </t>
        </is>
      </c>
      <c r="C44" s="4" t="inlineStr">
        <is>
          <t xml:space="preserve"> </t>
        </is>
      </c>
    </row>
    <row r="45">
      <c r="A45" s="4" t="inlineStr">
        <is>
          <t>Cash paid for interest</t>
        </is>
      </c>
      <c r="B45" s="8" t="n">
        <v>3733</v>
      </c>
      <c r="C45" s="8" t="n">
        <v>3776</v>
      </c>
    </row>
    <row r="46">
      <c r="A46" s="4" t="inlineStr">
        <is>
          <t>Cash paid for income taxes</t>
        </is>
      </c>
      <c r="B46" s="8" t="n">
        <v>59</v>
      </c>
      <c r="C46" s="8" t="n">
        <v>31</v>
      </c>
    </row>
    <row r="47">
      <c r="A47" s="4" t="inlineStr">
        <is>
          <t>Cash paid for operating lease liabilities</t>
        </is>
      </c>
      <c r="B47" s="8" t="n">
        <v>2801</v>
      </c>
      <c r="C47" s="8" t="n">
        <v>2838</v>
      </c>
    </row>
    <row r="48">
      <c r="A48" s="3" t="inlineStr">
        <is>
          <t>SUPPLEMENTAL DISCLOSURE OF NON-CASH INVESTING AND FINANCING ACTIVITIES</t>
        </is>
      </c>
      <c r="B48" s="4" t="inlineStr">
        <is>
          <t xml:space="preserve"> </t>
        </is>
      </c>
      <c r="C48" s="4" t="inlineStr">
        <is>
          <t xml:space="preserve"> </t>
        </is>
      </c>
    </row>
    <row r="49">
      <c r="A49" s="4" t="inlineStr">
        <is>
          <t>Stock-based compensation included in capitalized internal-use software</t>
        </is>
      </c>
      <c r="B49" s="8" t="n">
        <v>4960</v>
      </c>
      <c r="C49" s="8" t="n">
        <v>2674</v>
      </c>
    </row>
    <row r="50">
      <c r="A50" s="4" t="inlineStr">
        <is>
          <t>Accrued bonus settled in restricted stock units</t>
        </is>
      </c>
      <c r="B50" s="8" t="n">
        <v>1848</v>
      </c>
      <c r="C50" s="8" t="n">
        <v>0</v>
      </c>
    </row>
    <row r="51">
      <c r="A51" s="4" t="inlineStr">
        <is>
          <t>Accrued bonus classified as stock-based compensation</t>
        </is>
      </c>
      <c r="B51" s="8" t="n">
        <v>3034</v>
      </c>
      <c r="C51" s="8" t="n">
        <v>1852</v>
      </c>
    </row>
    <row r="52">
      <c r="A52" s="4" t="inlineStr">
        <is>
          <t>Financed insurance premiums included in accrued expenses and other current liabilities</t>
        </is>
      </c>
      <c r="B52" s="8" t="n">
        <v>0</v>
      </c>
      <c r="C52" s="8" t="n">
        <v>1545</v>
      </c>
    </row>
    <row r="53">
      <c r="A53" s="4" t="inlineStr">
        <is>
          <t>Equipment acquired through finance lease and lease financing obligations</t>
        </is>
      </c>
      <c r="B53" s="8" t="n">
        <v>13094</v>
      </c>
      <c r="C53" s="8" t="n">
        <v>17037</v>
      </c>
    </row>
    <row r="54">
      <c r="A54" s="4" t="inlineStr">
        <is>
          <t>Accruals related to purchases of property and equipment</t>
        </is>
      </c>
      <c r="B54" s="8" t="n">
        <v>60</v>
      </c>
      <c r="C54" s="8" t="n">
        <v>158</v>
      </c>
    </row>
    <row r="55">
      <c r="A55" s="4" t="inlineStr">
        <is>
          <t>Lease liabilities arising from right-of-use assets upon adoption of ASC 842</t>
        </is>
      </c>
      <c r="B55" s="8" t="n">
        <v>0</v>
      </c>
      <c r="C55" s="8" t="n">
        <v>5220</v>
      </c>
    </row>
    <row r="56">
      <c r="A56" s="4" t="inlineStr">
        <is>
          <t>Assets obtained in exchange for operating lease obligations</t>
        </is>
      </c>
      <c r="B56" s="8" t="n">
        <v>5448</v>
      </c>
      <c r="C56" s="8" t="n">
        <v>4118</v>
      </c>
    </row>
    <row r="57">
      <c r="A57" s="4" t="inlineStr">
        <is>
          <t>Receivable recorded due to stock option exercises pending settlement</t>
        </is>
      </c>
      <c r="B57" s="8" t="n">
        <v>18</v>
      </c>
      <c r="C57" s="8" t="n">
        <v>156</v>
      </c>
    </row>
    <row r="58">
      <c r="A58" s="3" t="inlineStr">
        <is>
          <t>RECONCILIATION OF CASH AND RESTRICTED CASH</t>
        </is>
      </c>
      <c r="B58" s="4" t="inlineStr">
        <is>
          <t xml:space="preserve"> </t>
        </is>
      </c>
      <c r="C58" s="4" t="inlineStr">
        <is>
          <t xml:space="preserve"> </t>
        </is>
      </c>
    </row>
    <row r="59">
      <c r="A59" s="4" t="inlineStr">
        <is>
          <t>Cash and cash equivalents</t>
        </is>
      </c>
      <c r="B59" s="8" t="n">
        <v>12502</v>
      </c>
      <c r="C59" s="8" t="n">
        <v>6690</v>
      </c>
    </row>
    <row r="60">
      <c r="A60" s="4" t="inlineStr">
        <is>
          <t>Restricted cash – included in prepaid expenses and other current assets</t>
        </is>
      </c>
      <c r="B60" s="4" t="inlineStr">
        <is>
          <t xml:space="preserve"> </t>
        </is>
      </c>
      <c r="C60" s="8" t="n">
        <v>169</v>
      </c>
    </row>
    <row r="61">
      <c r="A61" s="4" t="inlineStr">
        <is>
          <t>Restricted cash, non-current</t>
        </is>
      </c>
      <c r="B61" s="8" t="n">
        <v>4128</v>
      </c>
      <c r="C61" s="8" t="n">
        <v>4306</v>
      </c>
    </row>
    <row r="62">
      <c r="A62" s="4" t="inlineStr">
        <is>
          <t>Total cash, cash equivalents, restricted cash, current and restricted cash, non-current</t>
        </is>
      </c>
      <c r="B62" s="7" t="n">
        <v>16630</v>
      </c>
      <c r="C62" s="7" t="n">
        <v>111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 width="40" customWidth="1" min="5" max="5"/>
    <col width="40" customWidth="1" min="6" max="6"/>
    <col width="21" customWidth="1" min="7" max="7"/>
    <col width="21" customWidth="1" min="8" max="8"/>
    <col width="21" customWidth="1" min="9" max="9"/>
  </cols>
  <sheetData>
    <row r="1">
      <c r="A1" s="1" t="inlineStr">
        <is>
          <t>Stock-Based Compensation - Narrative (Details) $ / shares in Units, $ in Thousands</t>
        </is>
      </c>
      <c r="C1" s="2" t="inlineStr">
        <is>
          <t>1 Months Ended</t>
        </is>
      </c>
      <c r="E1" s="2" t="inlineStr">
        <is>
          <t>12 Months Ended</t>
        </is>
      </c>
    </row>
    <row r="2">
      <c r="B2" s="2" t="inlineStr">
        <is>
          <t>Dec. 31, 2023 USD ($) shares</t>
        </is>
      </c>
      <c r="C2" s="2" t="inlineStr">
        <is>
          <t>Jul. 31, 2023 shares</t>
        </is>
      </c>
      <c r="D2" s="2" t="inlineStr">
        <is>
          <t>Oct. 31, 2021 exerciseDate shares</t>
        </is>
      </c>
      <c r="E2" s="2" t="inlineStr">
        <is>
          <t>Dec. 31, 2023 USD ($) $ / shares shares</t>
        </is>
      </c>
      <c r="F2" s="2" t="inlineStr">
        <is>
          <t>Dec. 31, 2022 USD ($) $ / shares shares</t>
        </is>
      </c>
      <c r="G2" s="2" t="inlineStr">
        <is>
          <t>Dec. 31, 2021 shares</t>
        </is>
      </c>
      <c r="H2" s="2" t="inlineStr">
        <is>
          <t>Feb. 29, 2024 shares</t>
        </is>
      </c>
      <c r="I2" s="2" t="inlineStr">
        <is>
          <t>Feb. 28, 2023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8" t="n">
        <v>9102074</v>
      </c>
      <c r="G4" s="4" t="inlineStr">
        <is>
          <t xml:space="preserve"> </t>
        </is>
      </c>
      <c r="H4" s="4" t="inlineStr">
        <is>
          <t xml:space="preserve"> </t>
        </is>
      </c>
      <c r="I4" s="4" t="inlineStr">
        <is>
          <t xml:space="preserve"> </t>
        </is>
      </c>
    </row>
    <row r="5">
      <c r="A5" s="4" t="inlineStr">
        <is>
          <t>Expected dividend yield (in percent)</t>
        </is>
      </c>
      <c r="B5" s="4" t="inlineStr">
        <is>
          <t xml:space="preserve"> </t>
        </is>
      </c>
      <c r="C5" s="4" t="inlineStr">
        <is>
          <t xml:space="preserve"> </t>
        </is>
      </c>
      <c r="D5" s="4" t="inlineStr">
        <is>
          <t xml:space="preserve"> </t>
        </is>
      </c>
      <c r="E5" s="11" t="n">
        <v>0</v>
      </c>
      <c r="F5" s="11" t="n">
        <v>0</v>
      </c>
      <c r="G5" s="4" t="inlineStr">
        <is>
          <t xml:space="preserve"> </t>
        </is>
      </c>
      <c r="H5" s="4" t="inlineStr">
        <is>
          <t xml:space="preserve"> </t>
        </is>
      </c>
      <c r="I5" s="4" t="inlineStr">
        <is>
          <t xml:space="preserve"> </t>
        </is>
      </c>
    </row>
    <row r="6">
      <c r="A6" s="4" t="inlineStr">
        <is>
          <t>Weighted-average grant-date fair value of options granted (USD per share) | $ / shares</t>
        </is>
      </c>
      <c r="B6" s="4" t="inlineStr">
        <is>
          <t xml:space="preserve"> </t>
        </is>
      </c>
      <c r="C6" s="4" t="inlineStr">
        <is>
          <t xml:space="preserve"> </t>
        </is>
      </c>
      <c r="D6" s="4" t="inlineStr">
        <is>
          <t xml:space="preserve"> </t>
        </is>
      </c>
      <c r="E6" s="4" t="inlineStr">
        <is>
          <t xml:space="preserve"> </t>
        </is>
      </c>
      <c r="F6" s="10" t="n">
        <v>6.26</v>
      </c>
      <c r="G6" s="4" t="inlineStr">
        <is>
          <t xml:space="preserve"> </t>
        </is>
      </c>
      <c r="H6" s="4" t="inlineStr">
        <is>
          <t xml:space="preserve"> </t>
        </is>
      </c>
      <c r="I6" s="4" t="inlineStr">
        <is>
          <t xml:space="preserve"> </t>
        </is>
      </c>
    </row>
    <row r="7">
      <c r="A7" s="4" t="inlineStr">
        <is>
          <t>Intrinsic value of options exercised</t>
        </is>
      </c>
      <c r="B7" s="4" t="inlineStr">
        <is>
          <t xml:space="preserve"> </t>
        </is>
      </c>
      <c r="C7" s="4" t="inlineStr">
        <is>
          <t xml:space="preserve"> </t>
        </is>
      </c>
      <c r="D7" s="4" t="inlineStr">
        <is>
          <t xml:space="preserve"> </t>
        </is>
      </c>
      <c r="E7" s="7" t="n">
        <v>8800</v>
      </c>
      <c r="F7" s="7" t="n">
        <v>10500</v>
      </c>
      <c r="G7" s="4" t="inlineStr">
        <is>
          <t xml:space="preserve"> </t>
        </is>
      </c>
      <c r="H7" s="4" t="inlineStr">
        <is>
          <t xml:space="preserve"> </t>
        </is>
      </c>
      <c r="I7" s="4" t="inlineStr">
        <is>
          <t xml:space="preserve"> </t>
        </is>
      </c>
    </row>
    <row r="8">
      <c r="A8" s="4" t="inlineStr">
        <is>
          <t>Aggregate grant-date fair value of options vested</t>
        </is>
      </c>
      <c r="B8" s="7" t="n">
        <v>8500</v>
      </c>
      <c r="C8" s="4" t="inlineStr">
        <is>
          <t xml:space="preserve"> </t>
        </is>
      </c>
      <c r="D8" s="4" t="inlineStr">
        <is>
          <t xml:space="preserve"> </t>
        </is>
      </c>
      <c r="E8" s="8" t="n">
        <v>8500</v>
      </c>
      <c r="F8" s="8" t="n">
        <v>13000</v>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8" t="n">
        <v>25177</v>
      </c>
      <c r="F9" s="8" t="n">
        <v>17049</v>
      </c>
      <c r="G9" s="4" t="inlineStr">
        <is>
          <t xml:space="preserve"> </t>
        </is>
      </c>
      <c r="H9" s="4" t="inlineStr">
        <is>
          <t xml:space="preserve"> </t>
        </is>
      </c>
      <c r="I9" s="4" t="inlineStr">
        <is>
          <t xml:space="preserve"> </t>
        </is>
      </c>
    </row>
    <row r="10">
      <c r="A10" s="4" t="inlineStr">
        <is>
          <t>Stock-based compensation included in capitalized internal-use software</t>
        </is>
      </c>
      <c r="B10" s="4" t="inlineStr">
        <is>
          <t xml:space="preserve"> </t>
        </is>
      </c>
      <c r="C10" s="4" t="inlineStr">
        <is>
          <t xml:space="preserve"> </t>
        </is>
      </c>
      <c r="D10" s="4" t="inlineStr">
        <is>
          <t xml:space="preserve"> </t>
        </is>
      </c>
      <c r="E10" s="8" t="n">
        <v>4960</v>
      </c>
      <c r="F10" s="8" t="n">
        <v>2674</v>
      </c>
      <c r="G10" s="4" t="inlineStr">
        <is>
          <t xml:space="preserve"> </t>
        </is>
      </c>
      <c r="H10" s="4" t="inlineStr">
        <is>
          <t xml:space="preserve"> </t>
        </is>
      </c>
      <c r="I10" s="4" t="inlineStr">
        <is>
          <t xml:space="preserve"> </t>
        </is>
      </c>
    </row>
    <row r="11">
      <c r="A11" s="4" t="inlineStr">
        <is>
          <t>Cost not yet recognized for stock options, amount</t>
        </is>
      </c>
      <c r="B11" s="8" t="n">
        <v>10500</v>
      </c>
      <c r="C11" s="4" t="inlineStr">
        <is>
          <t xml:space="preserve"> </t>
        </is>
      </c>
      <c r="D11" s="4" t="inlineStr">
        <is>
          <t xml:space="preserve"> </t>
        </is>
      </c>
      <c r="E11" s="7" t="n">
        <v>10500</v>
      </c>
      <c r="F11" s="4" t="inlineStr">
        <is>
          <t xml:space="preserve"> </t>
        </is>
      </c>
      <c r="G11" s="4" t="inlineStr">
        <is>
          <t xml:space="preserve"> </t>
        </is>
      </c>
      <c r="H11" s="4" t="inlineStr">
        <is>
          <t xml:space="preserve"> </t>
        </is>
      </c>
      <c r="I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1 year 3 months 18 days</t>
        </is>
      </c>
      <c r="F12" s="4" t="inlineStr">
        <is>
          <t xml:space="preserve"> </t>
        </is>
      </c>
      <c r="G12" s="4" t="inlineStr">
        <is>
          <t xml:space="preserve"> </t>
        </is>
      </c>
      <c r="H12" s="4" t="inlineStr">
        <is>
          <t xml:space="preserve"> </t>
        </is>
      </c>
      <c r="I12" s="4" t="inlineStr">
        <is>
          <t xml:space="preserve"> </t>
        </is>
      </c>
    </row>
    <row r="13">
      <c r="A13" s="4" t="inlineStr">
        <is>
          <t>ESPP withholding</t>
        </is>
      </c>
      <c r="B13" s="8" t="n">
        <v>426</v>
      </c>
      <c r="C13" s="4" t="inlineStr">
        <is>
          <t xml:space="preserve"> </t>
        </is>
      </c>
      <c r="D13" s="4" t="inlineStr">
        <is>
          <t xml:space="preserve"> </t>
        </is>
      </c>
      <c r="E13" s="7" t="n">
        <v>426</v>
      </c>
      <c r="F13" s="7" t="n">
        <v>415</v>
      </c>
      <c r="G13" s="4" t="inlineStr">
        <is>
          <t xml:space="preserve"> </t>
        </is>
      </c>
      <c r="H13" s="4" t="inlineStr">
        <is>
          <t xml:space="preserve"> </t>
        </is>
      </c>
      <c r="I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s granted (in shares) | shares</t>
        </is>
      </c>
      <c r="B16" s="4" t="inlineStr">
        <is>
          <t xml:space="preserve"> </t>
        </is>
      </c>
      <c r="C16" s="4" t="inlineStr">
        <is>
          <t xml:space="preserve"> </t>
        </is>
      </c>
      <c r="D16" s="4" t="inlineStr">
        <is>
          <t xml:space="preserve"> </t>
        </is>
      </c>
      <c r="E16" s="8" t="n">
        <v>4576424</v>
      </c>
      <c r="F16" s="8" t="n">
        <v>4163608</v>
      </c>
      <c r="G16" s="4" t="inlineStr">
        <is>
          <t xml:space="preserve"> </t>
        </is>
      </c>
      <c r="H16" s="4" t="inlineStr">
        <is>
          <t xml:space="preserve"> </t>
        </is>
      </c>
      <c r="I16" s="4" t="inlineStr">
        <is>
          <t xml:space="preserve"> </t>
        </is>
      </c>
    </row>
    <row r="17">
      <c r="A17" s="4" t="inlineStr">
        <is>
          <t>Fair value</t>
        </is>
      </c>
      <c r="B17" s="4" t="inlineStr">
        <is>
          <t xml:space="preserve"> </t>
        </is>
      </c>
      <c r="C17" s="4" t="inlineStr">
        <is>
          <t xml:space="preserve"> </t>
        </is>
      </c>
      <c r="D17" s="4" t="inlineStr">
        <is>
          <t xml:space="preserve"> </t>
        </is>
      </c>
      <c r="E17" s="7" t="n">
        <v>14200</v>
      </c>
      <c r="F17" s="7" t="n">
        <v>1900</v>
      </c>
      <c r="G17" s="4" t="inlineStr">
        <is>
          <t xml:space="preserve"> </t>
        </is>
      </c>
      <c r="H17" s="4" t="inlineStr">
        <is>
          <t xml:space="preserve"> </t>
        </is>
      </c>
      <c r="I17" s="4" t="inlineStr">
        <is>
          <t xml:space="preserve"> </t>
        </is>
      </c>
    </row>
    <row r="18">
      <c r="A18" s="4" t="inlineStr">
        <is>
          <t>Weighted-average grant-date fair value (in dollars per share) | $ / shares</t>
        </is>
      </c>
      <c r="B18" s="4" t="inlineStr">
        <is>
          <t xml:space="preserve"> </t>
        </is>
      </c>
      <c r="C18" s="4" t="inlineStr">
        <is>
          <t xml:space="preserve"> </t>
        </is>
      </c>
      <c r="D18" s="4" t="inlineStr">
        <is>
          <t xml:space="preserve"> </t>
        </is>
      </c>
      <c r="E18" s="10" t="n">
        <v>5.06</v>
      </c>
      <c r="F18" s="10" t="n">
        <v>6.87</v>
      </c>
      <c r="G18" s="4" t="inlineStr">
        <is>
          <t xml:space="preserve"> </t>
        </is>
      </c>
      <c r="H18" s="4" t="inlineStr">
        <is>
          <t xml:space="preserve"> </t>
        </is>
      </c>
      <c r="I18" s="4" t="inlineStr">
        <is>
          <t xml:space="preserve"> </t>
        </is>
      </c>
    </row>
    <row r="19">
      <c r="A19" s="4" t="inlineStr">
        <is>
          <t>Cost not yet recognized, period for recognition</t>
        </is>
      </c>
      <c r="B19" s="4" t="inlineStr">
        <is>
          <t xml:space="preserve"> </t>
        </is>
      </c>
      <c r="C19" s="4" t="inlineStr">
        <is>
          <t xml:space="preserve"> </t>
        </is>
      </c>
      <c r="D19" s="4" t="inlineStr">
        <is>
          <t xml:space="preserve"> </t>
        </is>
      </c>
      <c r="E19" s="4" t="inlineStr">
        <is>
          <t>2 years 1 month 6 days</t>
        </is>
      </c>
      <c r="F19" s="4" t="inlineStr">
        <is>
          <t xml:space="preserve"> </t>
        </is>
      </c>
      <c r="G19" s="4" t="inlineStr">
        <is>
          <t xml:space="preserve"> </t>
        </is>
      </c>
      <c r="H19" s="4" t="inlineStr">
        <is>
          <t xml:space="preserve"> </t>
        </is>
      </c>
      <c r="I19" s="4" t="inlineStr">
        <is>
          <t xml:space="preserve"> </t>
        </is>
      </c>
    </row>
    <row r="20">
      <c r="A20" s="4" t="inlineStr">
        <is>
          <t>Stock-based compensation expected to be recognized</t>
        </is>
      </c>
      <c r="B20" s="8" t="n">
        <v>27400</v>
      </c>
      <c r="C20" s="4" t="inlineStr">
        <is>
          <t xml:space="preserve"> </t>
        </is>
      </c>
      <c r="D20" s="4" t="inlineStr">
        <is>
          <t xml:space="preserve"> </t>
        </is>
      </c>
      <c r="E20" s="7" t="n">
        <v>27400</v>
      </c>
      <c r="F20" s="4" t="inlineStr">
        <is>
          <t xml:space="preserve"> </t>
        </is>
      </c>
      <c r="G20" s="4" t="inlineStr">
        <is>
          <t xml:space="preserve"> </t>
        </is>
      </c>
      <c r="H20" s="4" t="inlineStr">
        <is>
          <t xml:space="preserve"> </t>
        </is>
      </c>
      <c r="I20" s="4" t="inlineStr">
        <is>
          <t xml:space="preserve"> </t>
        </is>
      </c>
    </row>
    <row r="21">
      <c r="A21" s="4" t="inlineStr">
        <is>
          <t>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row>
    <row r="24">
      <c r="A24" s="4" t="inlineStr">
        <is>
          <t>Award 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Expected dividend yield (in percent)</t>
        </is>
      </c>
      <c r="B25" s="4" t="inlineStr">
        <is>
          <t xml:space="preserve"> </t>
        </is>
      </c>
      <c r="C25" s="4" t="inlineStr">
        <is>
          <t xml:space="preserve"> </t>
        </is>
      </c>
      <c r="D25" s="4" t="inlineStr">
        <is>
          <t xml:space="preserve"> </t>
        </is>
      </c>
      <c r="E25" s="11" t="n">
        <v>0</v>
      </c>
      <c r="F25" s="11" t="n">
        <v>0</v>
      </c>
      <c r="G25" s="4" t="inlineStr">
        <is>
          <t xml:space="preserve"> </t>
        </is>
      </c>
      <c r="H25" s="4" t="inlineStr">
        <is>
          <t xml:space="preserve"> </t>
        </is>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row>
    <row r="32">
      <c r="A32" s="4" t="inlineStr">
        <is>
          <t>2021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in shares) | shares</t>
        </is>
      </c>
      <c r="B34" s="4" t="inlineStr">
        <is>
          <t xml:space="preserve"> </t>
        </is>
      </c>
      <c r="C34" s="4" t="inlineStr">
        <is>
          <t xml:space="preserve"> </t>
        </is>
      </c>
      <c r="D34" s="8" t="n">
        <v>9568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dditional shares authorized (in shares) | shares</t>
        </is>
      </c>
      <c r="B35" s="4" t="inlineStr">
        <is>
          <t xml:space="preserve"> </t>
        </is>
      </c>
      <c r="C35" s="4" t="inlineStr">
        <is>
          <t xml:space="preserve"> </t>
        </is>
      </c>
      <c r="D35" s="4" t="inlineStr">
        <is>
          <t xml:space="preserve"> </t>
        </is>
      </c>
      <c r="E35" s="8" t="n">
        <v>667874</v>
      </c>
      <c r="F35" s="8" t="n">
        <v>607696</v>
      </c>
      <c r="G35" s="4" t="inlineStr">
        <is>
          <t xml:space="preserve"> </t>
        </is>
      </c>
      <c r="H35" s="4" t="inlineStr">
        <is>
          <t xml:space="preserve"> </t>
        </is>
      </c>
      <c r="I35" s="4" t="inlineStr">
        <is>
          <t xml:space="preserve"> </t>
        </is>
      </c>
    </row>
    <row r="36">
      <c r="A36" s="4" t="inlineStr">
        <is>
          <t>Award expiration period</t>
        </is>
      </c>
      <c r="B36" s="4" t="inlineStr">
        <is>
          <t xml:space="preserve"> </t>
        </is>
      </c>
      <c r="C36" s="4" t="inlineStr">
        <is>
          <t xml:space="preserve"> </t>
        </is>
      </c>
      <c r="D36" s="4" t="inlineStr">
        <is>
          <t>20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employee eligible compensation (in percent)</t>
        </is>
      </c>
      <c r="B37" s="4" t="inlineStr">
        <is>
          <t xml:space="preserve"> </t>
        </is>
      </c>
      <c r="C37" s="4" t="inlineStr">
        <is>
          <t xml:space="preserve"> </t>
        </is>
      </c>
      <c r="D37" s="11" t="n">
        <v>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of common stock, percent of market price (in percent)</t>
        </is>
      </c>
      <c r="B38" s="4" t="inlineStr">
        <is>
          <t xml:space="preserve"> </t>
        </is>
      </c>
      <c r="C38" s="4" t="inlineStr">
        <is>
          <t xml:space="preserve"> </t>
        </is>
      </c>
      <c r="D38" s="11" t="n">
        <v>0.8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uration of offering period</t>
        </is>
      </c>
      <c r="B39" s="4" t="inlineStr">
        <is>
          <t xml:space="preserve"> </t>
        </is>
      </c>
      <c r="C39" s="4" t="inlineStr">
        <is>
          <t xml:space="preserve"> </t>
        </is>
      </c>
      <c r="D39" s="4" t="inlineStr">
        <is>
          <t>24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ffering period exercise dates | exerciseDate</t>
        </is>
      </c>
      <c r="B40" s="4" t="inlineStr">
        <is>
          <t xml:space="preserve"> </t>
        </is>
      </c>
      <c r="C40" s="4" t="inlineStr">
        <is>
          <t xml:space="preserve"> </t>
        </is>
      </c>
      <c r="D40" s="8" t="n">
        <v>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uration of offering period exercise date</t>
        </is>
      </c>
      <c r="B41" s="4" t="inlineStr">
        <is>
          <t xml:space="preserve"> </t>
        </is>
      </c>
      <c r="C41" s="4" t="inlineStr">
        <is>
          <t xml:space="preserve"> </t>
        </is>
      </c>
      <c r="D41" s="4" t="inlineStr">
        <is>
          <t>6 month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in shares) | shares</t>
        </is>
      </c>
      <c r="B42" s="4" t="inlineStr">
        <is>
          <t xml:space="preserve"> </t>
        </is>
      </c>
      <c r="C42" s="4" t="inlineStr">
        <is>
          <t xml:space="preserve"> </t>
        </is>
      </c>
      <c r="D42" s="4" t="inlineStr">
        <is>
          <t xml:space="preserve"> </t>
        </is>
      </c>
      <c r="E42" s="8" t="n">
        <v>695046</v>
      </c>
      <c r="F42" s="8" t="n">
        <v>574364</v>
      </c>
      <c r="G42" s="4" t="inlineStr">
        <is>
          <t xml:space="preserve"> </t>
        </is>
      </c>
      <c r="H42" s="4" t="inlineStr">
        <is>
          <t xml:space="preserve"> </t>
        </is>
      </c>
      <c r="I42" s="4" t="inlineStr">
        <is>
          <t xml:space="preserve"> </t>
        </is>
      </c>
    </row>
    <row r="43">
      <c r="A43" s="4" t="inlineStr">
        <is>
          <t>Stock-based compensation expense</t>
        </is>
      </c>
      <c r="B43" s="4" t="inlineStr">
        <is>
          <t xml:space="preserve"> </t>
        </is>
      </c>
      <c r="C43" s="4" t="inlineStr">
        <is>
          <t xml:space="preserve"> </t>
        </is>
      </c>
      <c r="D43" s="4" t="inlineStr">
        <is>
          <t xml:space="preserve"> </t>
        </is>
      </c>
      <c r="E43" s="7" t="n">
        <v>4200</v>
      </c>
      <c r="F43" s="7" t="n">
        <v>2900</v>
      </c>
      <c r="G43" s="4" t="inlineStr">
        <is>
          <t xml:space="preserve"> </t>
        </is>
      </c>
      <c r="H43" s="4" t="inlineStr">
        <is>
          <t xml:space="preserve"> </t>
        </is>
      </c>
      <c r="I43" s="4" t="inlineStr">
        <is>
          <t xml:space="preserve"> </t>
        </is>
      </c>
    </row>
    <row r="44">
      <c r="A44" s="4" t="inlineStr">
        <is>
          <t>Stock-based compensation included in capitalized internal-use software</t>
        </is>
      </c>
      <c r="B44" s="4" t="inlineStr">
        <is>
          <t xml:space="preserve"> </t>
        </is>
      </c>
      <c r="C44" s="4" t="inlineStr">
        <is>
          <t xml:space="preserve"> </t>
        </is>
      </c>
      <c r="D44" s="4" t="inlineStr">
        <is>
          <t xml:space="preserve"> </t>
        </is>
      </c>
      <c r="E44" s="8" t="n">
        <v>800</v>
      </c>
      <c r="F44" s="7" t="n">
        <v>600</v>
      </c>
      <c r="G44" s="4" t="inlineStr">
        <is>
          <t xml:space="preserve"> </t>
        </is>
      </c>
      <c r="H44" s="4" t="inlineStr">
        <is>
          <t xml:space="preserve"> </t>
        </is>
      </c>
      <c r="I44" s="4" t="inlineStr">
        <is>
          <t xml:space="preserve"> </t>
        </is>
      </c>
    </row>
    <row r="45">
      <c r="A45" s="4" t="inlineStr">
        <is>
          <t>Cost not yet recognized for stock options, amount</t>
        </is>
      </c>
      <c r="B45" s="7" t="n">
        <v>1100</v>
      </c>
      <c r="C45" s="4" t="inlineStr">
        <is>
          <t xml:space="preserve"> </t>
        </is>
      </c>
      <c r="D45" s="4" t="inlineStr">
        <is>
          <t xml:space="preserve"> </t>
        </is>
      </c>
      <c r="E45" s="7" t="n">
        <v>1100</v>
      </c>
      <c r="F45" s="4" t="inlineStr">
        <is>
          <t xml:space="preserve"> </t>
        </is>
      </c>
      <c r="G45" s="4" t="inlineStr">
        <is>
          <t xml:space="preserve"> </t>
        </is>
      </c>
      <c r="H45" s="4" t="inlineStr">
        <is>
          <t xml:space="preserve"> </t>
        </is>
      </c>
      <c r="I45" s="4" t="inlineStr">
        <is>
          <t xml:space="preserve"> </t>
        </is>
      </c>
    </row>
    <row r="46">
      <c r="A46" s="4" t="inlineStr">
        <is>
          <t>Cost not yet recognized, period for recognition</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c r="I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uthorized (in shares) | shares</t>
        </is>
      </c>
      <c r="B49" s="8" t="n">
        <v>14662500</v>
      </c>
      <c r="C49" s="4" t="inlineStr">
        <is>
          <t xml:space="preserve"> </t>
        </is>
      </c>
      <c r="D49" s="4" t="inlineStr">
        <is>
          <t xml:space="preserve"> </t>
        </is>
      </c>
      <c r="E49" s="8" t="n">
        <v>14662500</v>
      </c>
      <c r="F49" s="4" t="inlineStr">
        <is>
          <t xml:space="preserve"> </t>
        </is>
      </c>
      <c r="G49" s="4" t="inlineStr">
        <is>
          <t xml:space="preserve"> </t>
        </is>
      </c>
      <c r="H49" s="4" t="inlineStr">
        <is>
          <t xml:space="preserve"> </t>
        </is>
      </c>
      <c r="I49" s="4" t="inlineStr">
        <is>
          <t xml:space="preserve"> </t>
        </is>
      </c>
    </row>
    <row r="50">
      <c r="A50" s="4" t="inlineStr">
        <is>
          <t>Number of additional shares authorized (in shares) | shares</t>
        </is>
      </c>
      <c r="B50" s="8" t="n">
        <v>13719000</v>
      </c>
      <c r="C50" s="8" t="n">
        <v>8292158</v>
      </c>
      <c r="D50" s="4" t="inlineStr">
        <is>
          <t xml:space="preserve"> </t>
        </is>
      </c>
      <c r="E50" s="8" t="n">
        <v>809916</v>
      </c>
      <c r="F50" s="8" t="n">
        <v>411399</v>
      </c>
      <c r="G50" s="4" t="inlineStr">
        <is>
          <t xml:space="preserve"> </t>
        </is>
      </c>
      <c r="H50" s="4" t="inlineStr">
        <is>
          <t xml:space="preserve"> </t>
        </is>
      </c>
      <c r="I50" s="4" t="inlineStr">
        <is>
          <t xml:space="preserve"> </t>
        </is>
      </c>
    </row>
    <row r="51">
      <c r="A51" s="4" t="inlineStr">
        <is>
          <t>Minimum annual additional number of shares authoriz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8" t="n">
        <v>4784100</v>
      </c>
      <c r="H51" s="4" t="inlineStr">
        <is>
          <t xml:space="preserve"> </t>
        </is>
      </c>
      <c r="I51" s="4" t="inlineStr">
        <is>
          <t xml:space="preserve"> </t>
        </is>
      </c>
    </row>
    <row r="52">
      <c r="A52" s="4" t="inlineStr">
        <is>
          <t>Minimum annual additional number of shares authorized, common stock outstanding (in percent)</t>
        </is>
      </c>
      <c r="B52" s="4" t="inlineStr">
        <is>
          <t xml:space="preserve"> </t>
        </is>
      </c>
      <c r="C52" s="4" t="inlineStr">
        <is>
          <t xml:space="preserve"> </t>
        </is>
      </c>
      <c r="D52" s="4" t="inlineStr">
        <is>
          <t xml:space="preserve"> </t>
        </is>
      </c>
      <c r="E52" s="4" t="inlineStr">
        <is>
          <t xml:space="preserve"> </t>
        </is>
      </c>
      <c r="F52" s="4" t="inlineStr">
        <is>
          <t xml:space="preserve"> </t>
        </is>
      </c>
      <c r="G52" s="11" t="n">
        <v>0.05</v>
      </c>
      <c r="H52" s="4" t="inlineStr">
        <is>
          <t xml:space="preserve"> </t>
        </is>
      </c>
      <c r="I52" s="4" t="inlineStr">
        <is>
          <t xml:space="preserve"> </t>
        </is>
      </c>
    </row>
    <row r="53">
      <c r="A53" s="4" t="inlineStr">
        <is>
          <t>2021 Equity Incentive Plan | RSUs | Share-Based Payment Arrangement, Non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 (in years)</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c r="I55" s="4" t="inlineStr">
        <is>
          <t xml:space="preserve"> </t>
        </is>
      </c>
    </row>
    <row r="56">
      <c r="A56" s="4" t="inlineStr">
        <is>
          <t>2021 Equity Incentive Plan | Maximum | RSUs | Share-Based Payment Arrangement,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period (in years)</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c r="I58" s="4" t="inlineStr">
        <is>
          <t xml:space="preserve"> </t>
        </is>
      </c>
    </row>
    <row r="59">
      <c r="A59" s="4" t="inlineStr">
        <is>
          <t>2022 Employee Bonus Plan |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uthoriz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288000</v>
      </c>
    </row>
    <row r="62">
      <c r="A62" s="4" t="inlineStr">
        <is>
          <t>2022 Employee Bonus Plan | RSU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authoriz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296000</v>
      </c>
      <c r="I64" s="4" t="inlineStr">
        <is>
          <t xml:space="preserve"> </t>
        </is>
      </c>
    </row>
    <row r="65">
      <c r="A65" s="4" t="inlineStr">
        <is>
          <t>2022 Employee Bonus Plan | 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 expense</t>
        </is>
      </c>
      <c r="B67" s="4" t="inlineStr">
        <is>
          <t xml:space="preserve"> </t>
        </is>
      </c>
      <c r="C67" s="4" t="inlineStr">
        <is>
          <t xml:space="preserve"> </t>
        </is>
      </c>
      <c r="D67" s="4" t="inlineStr">
        <is>
          <t xml:space="preserve"> </t>
        </is>
      </c>
      <c r="E67" s="7" t="n">
        <v>3000</v>
      </c>
      <c r="F67" s="7" t="n">
        <v>1900</v>
      </c>
      <c r="G67" s="4" t="inlineStr">
        <is>
          <t xml:space="preserve"> </t>
        </is>
      </c>
      <c r="H67" s="4" t="inlineStr">
        <is>
          <t xml:space="preserve"> </t>
        </is>
      </c>
      <c r="I67" s="4" t="inlineStr">
        <is>
          <t xml:space="preserve"> </t>
        </is>
      </c>
    </row>
    <row r="68">
      <c r="A68" s="4" t="inlineStr">
        <is>
          <t>Stock-based compensation included in capitalized internal-use software</t>
        </is>
      </c>
      <c r="B68" s="4" t="inlineStr">
        <is>
          <t xml:space="preserve"> </t>
        </is>
      </c>
      <c r="C68" s="4" t="inlineStr">
        <is>
          <t xml:space="preserve"> </t>
        </is>
      </c>
      <c r="D68" s="4" t="inlineStr">
        <is>
          <t xml:space="preserve"> </t>
        </is>
      </c>
      <c r="E68" s="8" t="n">
        <v>500</v>
      </c>
      <c r="F68" s="7" t="n">
        <v>300</v>
      </c>
      <c r="G68" s="4" t="inlineStr">
        <is>
          <t xml:space="preserve"> </t>
        </is>
      </c>
      <c r="H68" s="4" t="inlineStr">
        <is>
          <t xml:space="preserve"> </t>
        </is>
      </c>
      <c r="I68" s="4" t="inlineStr">
        <is>
          <t xml:space="preserve"> </t>
        </is>
      </c>
    </row>
    <row r="69">
      <c r="A69" s="4" t="inlineStr">
        <is>
          <t>Accrued bonus balance</t>
        </is>
      </c>
      <c r="B69" s="7" t="n">
        <v>3000</v>
      </c>
      <c r="C69" s="4" t="inlineStr">
        <is>
          <t xml:space="preserve"> </t>
        </is>
      </c>
      <c r="D69" s="4" t="inlineStr">
        <is>
          <t xml:space="preserve"> </t>
        </is>
      </c>
      <c r="E69" s="7" t="n">
        <v>3000</v>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SU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alance, beginning of period (in shares)</t>
        </is>
      </c>
      <c r="B4" s="8" t="n">
        <v>3716061</v>
      </c>
      <c r="C4" s="4" t="inlineStr">
        <is>
          <t xml:space="preserve"> </t>
        </is>
      </c>
    </row>
    <row r="5">
      <c r="A5" s="4" t="inlineStr">
        <is>
          <t>Awards granted (in shares)</t>
        </is>
      </c>
      <c r="B5" s="8" t="n">
        <v>4576424</v>
      </c>
      <c r="C5" s="8" t="n">
        <v>4163608</v>
      </c>
    </row>
    <row r="6">
      <c r="A6" s="4" t="inlineStr">
        <is>
          <t>Vested (in shares)</t>
        </is>
      </c>
      <c r="B6" s="8" t="n">
        <v>-2614981</v>
      </c>
      <c r="C6" s="4" t="inlineStr">
        <is>
          <t xml:space="preserve"> </t>
        </is>
      </c>
    </row>
    <row r="7">
      <c r="A7" s="4" t="inlineStr">
        <is>
          <t>Forfeited (in shares)</t>
        </is>
      </c>
      <c r="B7" s="8" t="n">
        <v>-420671</v>
      </c>
      <c r="C7" s="4" t="inlineStr">
        <is>
          <t xml:space="preserve"> </t>
        </is>
      </c>
    </row>
    <row r="8">
      <c r="A8" s="4" t="inlineStr">
        <is>
          <t>Balance, end of period (in shares)</t>
        </is>
      </c>
      <c r="B8" s="8" t="n">
        <v>5256833</v>
      </c>
      <c r="C8" s="8" t="n">
        <v>3716061</v>
      </c>
    </row>
    <row r="9">
      <c r="A9" s="3" t="inlineStr">
        <is>
          <t>Weighted-average grant date fair value per share</t>
        </is>
      </c>
      <c r="B9" s="4" t="inlineStr">
        <is>
          <t xml:space="preserve"> </t>
        </is>
      </c>
      <c r="C9" s="4" t="inlineStr">
        <is>
          <t xml:space="preserve"> </t>
        </is>
      </c>
    </row>
    <row r="10">
      <c r="A10" s="4" t="inlineStr">
        <is>
          <t>Balance, beginning of period (in dollars per share)</t>
        </is>
      </c>
      <c r="B10" s="10" t="n">
        <v>6.6</v>
      </c>
      <c r="C10" s="4" t="inlineStr">
        <is>
          <t xml:space="preserve"> </t>
        </is>
      </c>
    </row>
    <row r="11">
      <c r="A11" s="4" t="inlineStr">
        <is>
          <t>Granted (in dollars per share)</t>
        </is>
      </c>
      <c r="B11" s="13" t="n">
        <v>5.06</v>
      </c>
      <c r="C11" s="10" t="n">
        <v>6.87</v>
      </c>
    </row>
    <row r="12">
      <c r="A12" s="4" t="inlineStr">
        <is>
          <t>Vested (in dollars per share)</t>
        </is>
      </c>
      <c r="B12" s="13" t="n">
        <v>6.06</v>
      </c>
      <c r="C12" s="4" t="inlineStr">
        <is>
          <t xml:space="preserve"> </t>
        </is>
      </c>
    </row>
    <row r="13">
      <c r="A13" s="4" t="inlineStr">
        <is>
          <t>Forfeited (in dollars per share)</t>
        </is>
      </c>
      <c r="B13" s="13" t="n">
        <v>5.38</v>
      </c>
      <c r="C13" s="4" t="inlineStr">
        <is>
          <t xml:space="preserve"> </t>
        </is>
      </c>
    </row>
    <row r="14">
      <c r="A14" s="4" t="inlineStr">
        <is>
          <t>Balance, end of period (in dollars per share)</t>
        </is>
      </c>
      <c r="B14" s="10" t="n">
        <v>5.63</v>
      </c>
      <c r="C14" s="10" t="n">
        <v>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Valuation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6 years</t>
        </is>
      </c>
    </row>
    <row r="5">
      <c r="A5" s="4" t="inlineStr">
        <is>
          <t>Expected volatility (in percent)</t>
        </is>
      </c>
      <c r="B5" s="4" t="inlineStr">
        <is>
          <t xml:space="preserve"> </t>
        </is>
      </c>
      <c r="C5" s="11" t="n">
        <v>0.49</v>
      </c>
    </row>
    <row r="6">
      <c r="A6" s="4" t="inlineStr">
        <is>
          <t>Risk free interest rate (in percent)</t>
        </is>
      </c>
      <c r="B6" s="4" t="inlineStr">
        <is>
          <t xml:space="preserve"> </t>
        </is>
      </c>
      <c r="C6" s="12" t="n">
        <v>0.012</v>
      </c>
    </row>
    <row r="7">
      <c r="A7" s="4" t="inlineStr">
        <is>
          <t>Expected dividend yield (in percent)</t>
        </is>
      </c>
      <c r="B7" s="11" t="n">
        <v>0</v>
      </c>
      <c r="C7" s="11" t="n">
        <v>0</v>
      </c>
    </row>
    <row r="8">
      <c r="A8" s="4" t="inlineStr">
        <is>
          <t>Options outstand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 (in percent)</t>
        </is>
      </c>
      <c r="B10" s="11" t="n">
        <v>0</v>
      </c>
      <c r="C10" s="11" t="n">
        <v>0</v>
      </c>
    </row>
    <row r="11">
      <c r="A11" s="4" t="inlineStr">
        <is>
          <t>Minimum | Options outstand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months</t>
        </is>
      </c>
      <c r="C13" s="4" t="inlineStr">
        <is>
          <t>6 months</t>
        </is>
      </c>
    </row>
    <row r="14">
      <c r="A14" s="4" t="inlineStr">
        <is>
          <t>Expected volatility (in percent)</t>
        </is>
      </c>
      <c r="B14" s="11" t="n">
        <v>0.46</v>
      </c>
      <c r="C14" s="11" t="n">
        <v>0.45</v>
      </c>
    </row>
    <row r="15">
      <c r="A15" s="4" t="inlineStr">
        <is>
          <t>Risk free interest rate (in percent)</t>
        </is>
      </c>
      <c r="B15" s="12" t="n">
        <v>0.0429</v>
      </c>
      <c r="C15" s="12" t="n">
        <v>0.001</v>
      </c>
    </row>
    <row r="16">
      <c r="A16" s="4" t="inlineStr">
        <is>
          <t>Maximum | Options outstand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2 years</t>
        </is>
      </c>
      <c r="C18" s="4" t="inlineStr">
        <is>
          <t>2 years</t>
        </is>
      </c>
    </row>
    <row r="19">
      <c r="A19" s="4" t="inlineStr">
        <is>
          <t>Expected volatility (in percent)</t>
        </is>
      </c>
      <c r="B19" s="11" t="n">
        <v>0.64</v>
      </c>
      <c r="C19" s="11" t="n">
        <v>0.68</v>
      </c>
    </row>
    <row r="20">
      <c r="A20" s="4" t="inlineStr">
        <is>
          <t>Risk free interest rate (in percent)</t>
        </is>
      </c>
      <c r="B20" s="12" t="n">
        <v>0.0543</v>
      </c>
      <c r="C20" s="12" t="n">
        <v>0.04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Equity Award Activity (Details) - USD ($) $ / shares in Units, $ in Thousands</t>
        </is>
      </c>
      <c r="B1" s="2" t="inlineStr">
        <is>
          <t>12 Months Ended</t>
        </is>
      </c>
    </row>
    <row r="2">
      <c r="B2" s="2" t="inlineStr">
        <is>
          <t>Dec. 31, 2023</t>
        </is>
      </c>
      <c r="C2" s="2" t="inlineStr">
        <is>
          <t>Dec. 31, 2022</t>
        </is>
      </c>
    </row>
    <row r="3">
      <c r="A3" s="3" t="inlineStr">
        <is>
          <t>Shares available for grant</t>
        </is>
      </c>
      <c r="B3" s="4" t="inlineStr">
        <is>
          <t xml:space="preserve"> </t>
        </is>
      </c>
      <c r="C3" s="4" t="inlineStr">
        <is>
          <t xml:space="preserve"> </t>
        </is>
      </c>
    </row>
    <row r="4">
      <c r="A4" s="4" t="inlineStr">
        <is>
          <t>Beginning balance (in shares)</t>
        </is>
      </c>
      <c r="B4" s="8" t="n">
        <v>1836566</v>
      </c>
      <c r="C4" s="4" t="inlineStr">
        <is>
          <t xml:space="preserve"> </t>
        </is>
      </c>
    </row>
    <row r="5">
      <c r="A5" s="4" t="inlineStr">
        <is>
          <t>Shares authorized (in shares)</t>
        </is>
      </c>
      <c r="B5" s="4" t="inlineStr">
        <is>
          <t xml:space="preserve"> </t>
        </is>
      </c>
      <c r="C5" s="8" t="n">
        <v>9102074</v>
      </c>
    </row>
    <row r="6">
      <c r="A6" s="4" t="inlineStr">
        <is>
          <t>Options granted (in shares)</t>
        </is>
      </c>
      <c r="B6" s="8" t="n">
        <v>0</v>
      </c>
      <c r="C6" s="4" t="inlineStr">
        <is>
          <t xml:space="preserve"> </t>
        </is>
      </c>
    </row>
    <row r="7">
      <c r="A7" s="4" t="inlineStr">
        <is>
          <t>Options exercised (in shares)</t>
        </is>
      </c>
      <c r="B7" s="8" t="n">
        <v>0</v>
      </c>
      <c r="C7" s="4" t="inlineStr">
        <is>
          <t xml:space="preserve"> </t>
        </is>
      </c>
    </row>
    <row r="8">
      <c r="A8" s="4" t="inlineStr">
        <is>
          <t>Options cancelled (in shares)</t>
        </is>
      </c>
      <c r="B8" s="8" t="n">
        <v>617293</v>
      </c>
      <c r="C8" s="4" t="inlineStr">
        <is>
          <t xml:space="preserve"> </t>
        </is>
      </c>
    </row>
    <row r="9">
      <c r="A9" s="4" t="inlineStr">
        <is>
          <t>Ending balance (in shares)</t>
        </is>
      </c>
      <c r="B9" s="8" t="n">
        <v>7400180</v>
      </c>
      <c r="C9" s="8" t="n">
        <v>1836566</v>
      </c>
    </row>
    <row r="10">
      <c r="A10" s="3" t="inlineStr">
        <is>
          <t>Outstanding Stock Options</t>
        </is>
      </c>
      <c r="B10" s="4" t="inlineStr">
        <is>
          <t xml:space="preserve"> </t>
        </is>
      </c>
      <c r="C10" s="4" t="inlineStr">
        <is>
          <t xml:space="preserve"> </t>
        </is>
      </c>
    </row>
    <row r="11">
      <c r="A11" s="4" t="inlineStr">
        <is>
          <t>Beginning balance (in shares)</t>
        </is>
      </c>
      <c r="B11" s="8" t="n">
        <v>12371281</v>
      </c>
      <c r="C11" s="4" t="inlineStr">
        <is>
          <t xml:space="preserve"> </t>
        </is>
      </c>
    </row>
    <row r="12">
      <c r="A12" s="4" t="inlineStr">
        <is>
          <t>Options granted (in shares)</t>
        </is>
      </c>
      <c r="B12" s="8" t="n">
        <v>0</v>
      </c>
      <c r="C12" s="4" t="inlineStr">
        <is>
          <t xml:space="preserve"> </t>
        </is>
      </c>
    </row>
    <row r="13">
      <c r="A13" s="4" t="inlineStr">
        <is>
          <t>Options exercised (in shares)</t>
        </is>
      </c>
      <c r="B13" s="8" t="n">
        <v>-2446846</v>
      </c>
      <c r="C13" s="4" t="inlineStr">
        <is>
          <t xml:space="preserve"> </t>
        </is>
      </c>
    </row>
    <row r="14">
      <c r="A14" s="4" t="inlineStr">
        <is>
          <t>Options cancelled (in shares)</t>
        </is>
      </c>
      <c r="B14" s="8" t="n">
        <v>-617293</v>
      </c>
      <c r="C14" s="4" t="inlineStr">
        <is>
          <t xml:space="preserve"> </t>
        </is>
      </c>
    </row>
    <row r="15">
      <c r="A15" s="4" t="inlineStr">
        <is>
          <t>Ending balance (in shares)</t>
        </is>
      </c>
      <c r="B15" s="8" t="n">
        <v>9307142</v>
      </c>
      <c r="C15" s="8" t="n">
        <v>12371281</v>
      </c>
    </row>
    <row r="16">
      <c r="A16" s="4" t="inlineStr">
        <is>
          <t>Vested and exercisable (in shares)</t>
        </is>
      </c>
      <c r="B16" s="8" t="n">
        <v>7747252</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USD per share)</t>
        </is>
      </c>
      <c r="B18" s="10" t="n">
        <v>5.74</v>
      </c>
      <c r="C18" s="4" t="inlineStr">
        <is>
          <t xml:space="preserve"> </t>
        </is>
      </c>
    </row>
    <row r="19">
      <c r="A19" s="4" t="inlineStr">
        <is>
          <t>Options granted (USD per share)</t>
        </is>
      </c>
      <c r="B19" s="8" t="n">
        <v>0</v>
      </c>
      <c r="C19" s="4" t="inlineStr">
        <is>
          <t xml:space="preserve"> </t>
        </is>
      </c>
    </row>
    <row r="20">
      <c r="A20" s="4" t="inlineStr">
        <is>
          <t>Options exercised (USD per share)</t>
        </is>
      </c>
      <c r="B20" s="13" t="n">
        <v>1.89</v>
      </c>
      <c r="C20" s="4" t="inlineStr">
        <is>
          <t xml:space="preserve"> </t>
        </is>
      </c>
    </row>
    <row r="21">
      <c r="A21" s="4" t="inlineStr">
        <is>
          <t>Options cancelled (USD per share)</t>
        </is>
      </c>
      <c r="B21" s="13" t="n">
        <v>10.87</v>
      </c>
      <c r="C21" s="4" t="inlineStr">
        <is>
          <t xml:space="preserve"> </t>
        </is>
      </c>
    </row>
    <row r="22">
      <c r="A22" s="4" t="inlineStr">
        <is>
          <t>Ending balance (USD per share)</t>
        </is>
      </c>
      <c r="B22" s="13" t="n">
        <v>6.41</v>
      </c>
      <c r="C22" s="10" t="n">
        <v>5.74</v>
      </c>
    </row>
    <row r="23">
      <c r="A23" s="4" t="inlineStr">
        <is>
          <t>Vested and exercisable (USD per share)</t>
        </is>
      </c>
      <c r="B23" s="10" t="n">
        <v>5.24</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average remaining contractual life (years)</t>
        </is>
      </c>
      <c r="B25" s="4" t="inlineStr">
        <is>
          <t>5 years 6 months 25 days</t>
        </is>
      </c>
      <c r="C25" s="4" t="inlineStr">
        <is>
          <t>6 years 25 days</t>
        </is>
      </c>
    </row>
    <row r="26">
      <c r="A26" s="4" t="inlineStr">
        <is>
          <t>Vested and exercisable, Weighted-average remaining contractual life (years)</t>
        </is>
      </c>
      <c r="B26" s="4" t="inlineStr">
        <is>
          <t>5 years 2 months 1 day</t>
        </is>
      </c>
      <c r="C26" s="4" t="inlineStr">
        <is>
          <t xml:space="preserve"> </t>
        </is>
      </c>
    </row>
    <row r="27">
      <c r="A27" s="4" t="inlineStr">
        <is>
          <t>Options outstanding, Aggregate intrinsic value</t>
        </is>
      </c>
      <c r="B27" s="7" t="n">
        <v>31250</v>
      </c>
      <c r="C27" s="7" t="n">
        <v>32385</v>
      </c>
    </row>
    <row r="28">
      <c r="A28" s="4" t="inlineStr">
        <is>
          <t>Vested and exercisable, Aggregate intrinsic value</t>
        </is>
      </c>
      <c r="B28" s="7" t="n">
        <v>29480</v>
      </c>
      <c r="C28" s="4" t="inlineStr">
        <is>
          <t xml:space="preserve"> </t>
        </is>
      </c>
    </row>
    <row r="29">
      <c r="A29" s="4" t="inlineStr">
        <is>
          <t>RSUs</t>
        </is>
      </c>
      <c r="B29" s="4" t="inlineStr">
        <is>
          <t xml:space="preserve"> </t>
        </is>
      </c>
      <c r="C29" s="4" t="inlineStr">
        <is>
          <t xml:space="preserve"> </t>
        </is>
      </c>
    </row>
    <row r="30">
      <c r="A30" s="3" t="inlineStr">
        <is>
          <t>Shares available for grant</t>
        </is>
      </c>
      <c r="B30" s="4" t="inlineStr">
        <is>
          <t xml:space="preserve"> </t>
        </is>
      </c>
      <c r="C30" s="4" t="inlineStr">
        <is>
          <t xml:space="preserve"> </t>
        </is>
      </c>
    </row>
    <row r="31">
      <c r="A31" s="4" t="inlineStr">
        <is>
          <t>RSU award activity (in shares)</t>
        </is>
      </c>
      <c r="B31" s="8" t="n">
        <v>4155753</v>
      </c>
      <c r="C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5177</v>
      </c>
      <c r="C4" s="7" t="n">
        <v>1704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8" t="n">
        <v>1986</v>
      </c>
      <c r="C7" s="8" t="n">
        <v>126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8" t="n">
        <v>9218</v>
      </c>
      <c r="C10" s="8" t="n">
        <v>669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8" t="n">
        <v>8801</v>
      </c>
      <c r="C13" s="8" t="n">
        <v>536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7" t="n">
        <v>5172</v>
      </c>
      <c r="C16" s="7" t="n">
        <v>37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Narrative (Details) - $ / shares</t>
        </is>
      </c>
      <c r="B1" s="2" t="inlineStr">
        <is>
          <t>Dec. 31, 2023</t>
        </is>
      </c>
      <c r="C1" s="2" t="inlineStr">
        <is>
          <t>Jul. 06, 2023</t>
        </is>
      </c>
      <c r="D1" s="2" t="inlineStr">
        <is>
          <t>Dec. 31, 2022</t>
        </is>
      </c>
    </row>
    <row r="2">
      <c r="A2" s="4" t="inlineStr">
        <is>
          <t>Class B common stock</t>
        </is>
      </c>
      <c r="B2" s="4" t="inlineStr">
        <is>
          <t xml:space="preserve"> </t>
        </is>
      </c>
      <c r="C2" s="4" t="inlineStr">
        <is>
          <t xml:space="preserve"> </t>
        </is>
      </c>
      <c r="D2" s="4" t="inlineStr">
        <is>
          <t xml:space="preserve"> </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Common stock, par value (USD per share)</t>
        </is>
      </c>
      <c r="B4" s="9" t="n">
        <v>0.0001</v>
      </c>
      <c r="C4" s="4" t="inlineStr">
        <is>
          <t xml:space="preserve"> </t>
        </is>
      </c>
      <c r="D4" s="9" t="n">
        <v>0.0001</v>
      </c>
    </row>
    <row r="5">
      <c r="A5" s="4" t="inlineStr">
        <is>
          <t>Common stock, shares issued (in shares)</t>
        </is>
      </c>
      <c r="B5" s="8" t="n">
        <v>0</v>
      </c>
      <c r="C5" s="8" t="n">
        <v>0</v>
      </c>
      <c r="D5" s="8" t="n">
        <v>17195404</v>
      </c>
    </row>
    <row r="6">
      <c r="A6" s="4" t="inlineStr">
        <is>
          <t>Class A common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Common stock, par value (USD per share)</t>
        </is>
      </c>
      <c r="B8" s="9" t="n">
        <v>0.0001</v>
      </c>
      <c r="C8" s="4" t="inlineStr">
        <is>
          <t xml:space="preserve"> </t>
        </is>
      </c>
      <c r="D8" s="9" t="n">
        <v>0.0001</v>
      </c>
    </row>
    <row r="9">
      <c r="A9" s="4" t="inlineStr">
        <is>
          <t>Common stock, shares issued (in shares)</t>
        </is>
      </c>
      <c r="B9" s="8" t="n">
        <v>39150610</v>
      </c>
      <c r="C9" s="4" t="inlineStr">
        <is>
          <t xml:space="preserve"> </t>
        </is>
      </c>
      <c r="D9" s="8" t="n">
        <v>16198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ttributable to Common Stockholders - Basic and Diluted Net Loss Per Share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 attributable to common stockholders</t>
        </is>
      </c>
      <c r="C4" s="7" t="n">
        <v>-59713</v>
      </c>
      <c r="D4" s="7" t="n">
        <v>-51398</v>
      </c>
    </row>
    <row r="5">
      <c r="A5" s="3" t="inlineStr">
        <is>
          <t>Denominator for basic and diluted net loss per share:</t>
        </is>
      </c>
      <c r="C5" s="4" t="inlineStr">
        <is>
          <t xml:space="preserve"> </t>
        </is>
      </c>
      <c r="D5" s="4" t="inlineStr">
        <is>
          <t xml:space="preserve"> </t>
        </is>
      </c>
    </row>
    <row r="6">
      <c r="A6" s="4" t="inlineStr">
        <is>
          <t>Weighted-average shares used in computing net loss per share attributable to common stockholders – basic (in shares)</t>
        </is>
      </c>
      <c r="B6" s="4" t="inlineStr">
        <is>
          <t>[1]</t>
        </is>
      </c>
      <c r="C6" s="8" t="n">
        <v>36011446</v>
      </c>
      <c r="D6" s="8" t="n">
        <v>31662301</v>
      </c>
    </row>
    <row r="7">
      <c r="A7" s="4" t="inlineStr">
        <is>
          <t>Weighted-average shares used in computing net loss per share attributable to common stockholders - diluted (in shares)</t>
        </is>
      </c>
      <c r="B7" s="4" t="inlineStr">
        <is>
          <t>[1]</t>
        </is>
      </c>
      <c r="C7" s="8" t="n">
        <v>36011446</v>
      </c>
      <c r="D7" s="8" t="n">
        <v>31662301</v>
      </c>
    </row>
    <row r="8">
      <c r="A8" s="4" t="inlineStr">
        <is>
          <t>Net loss per share attributable to common stockholders - basic (USD per share)</t>
        </is>
      </c>
      <c r="C8" s="10" t="n">
        <v>-1.66</v>
      </c>
      <c r="D8" s="10" t="n">
        <v>-1.62</v>
      </c>
    </row>
    <row r="9">
      <c r="A9" s="4" t="inlineStr">
        <is>
          <t>Net loss per share attributable to common stockholders - diluted (USD per share)</t>
        </is>
      </c>
      <c r="C9" s="10" t="n">
        <v>-1.66</v>
      </c>
      <c r="D9" s="10" t="n">
        <v>-1.62</v>
      </c>
    </row>
    <row r="10">
      <c r="A10" s="4" t="inlineStr">
        <is>
          <t>Class A common stock</t>
        </is>
      </c>
      <c r="C10" s="4" t="inlineStr">
        <is>
          <t xml:space="preserve"> </t>
        </is>
      </c>
      <c r="D10" s="4" t="inlineStr">
        <is>
          <t xml:space="preserve"> </t>
        </is>
      </c>
    </row>
    <row r="11">
      <c r="A11" s="3" t="inlineStr">
        <is>
          <t>Numerator:</t>
        </is>
      </c>
      <c r="C11" s="4" t="inlineStr">
        <is>
          <t xml:space="preserve"> </t>
        </is>
      </c>
      <c r="D11" s="4" t="inlineStr">
        <is>
          <t xml:space="preserve"> </t>
        </is>
      </c>
    </row>
    <row r="12">
      <c r="A12" s="4" t="inlineStr">
        <is>
          <t>Net loss attributable to common stockholders</t>
        </is>
      </c>
      <c r="C12" s="7" t="n">
        <v>-47656</v>
      </c>
      <c r="D12" s="7" t="n">
        <v>-20980</v>
      </c>
    </row>
    <row r="13">
      <c r="A13" s="3" t="inlineStr">
        <is>
          <t>Denominator for basic and diluted net loss per share:</t>
        </is>
      </c>
      <c r="C13" s="4" t="inlineStr">
        <is>
          <t xml:space="preserve"> </t>
        </is>
      </c>
      <c r="D13" s="4" t="inlineStr">
        <is>
          <t xml:space="preserve"> </t>
        </is>
      </c>
    </row>
    <row r="14">
      <c r="A14" s="4" t="inlineStr">
        <is>
          <t>Weighted-average shares used in computing net loss per share attributable to common stockholders – basic (in shares)</t>
        </is>
      </c>
      <c r="C14" s="8" t="n">
        <v>28740173</v>
      </c>
      <c r="D14" s="8" t="n">
        <v>12924084</v>
      </c>
    </row>
    <row r="15">
      <c r="A15" s="4" t="inlineStr">
        <is>
          <t>Weighted-average shares used in computing net loss per share attributable to common stockholders - diluted (in shares)</t>
        </is>
      </c>
      <c r="C15" s="8" t="n">
        <v>28740173</v>
      </c>
      <c r="D15" s="8" t="n">
        <v>12924084</v>
      </c>
    </row>
    <row r="16">
      <c r="A16" s="4" t="inlineStr">
        <is>
          <t>Net loss per share attributable to common stockholders - basic (USD per share)</t>
        </is>
      </c>
      <c r="C16" s="10" t="n">
        <v>-1.66</v>
      </c>
      <c r="D16" s="10" t="n">
        <v>-1.62</v>
      </c>
    </row>
    <row r="17">
      <c r="A17" s="4" t="inlineStr">
        <is>
          <t>Net loss per share attributable to common stockholders - diluted (USD per share)</t>
        </is>
      </c>
      <c r="C17" s="10" t="n">
        <v>-1.66</v>
      </c>
      <c r="D17" s="10" t="n">
        <v>-1.62</v>
      </c>
    </row>
    <row r="18">
      <c r="A18" s="4" t="inlineStr">
        <is>
          <t>Class B common stock</t>
        </is>
      </c>
      <c r="C18" s="4" t="inlineStr">
        <is>
          <t xml:space="preserve"> </t>
        </is>
      </c>
      <c r="D18" s="4" t="inlineStr">
        <is>
          <t xml:space="preserve"> </t>
        </is>
      </c>
    </row>
    <row r="19">
      <c r="A19" s="3" t="inlineStr">
        <is>
          <t>Numerator:</t>
        </is>
      </c>
      <c r="C19" s="4" t="inlineStr">
        <is>
          <t xml:space="preserve"> </t>
        </is>
      </c>
      <c r="D19" s="4" t="inlineStr">
        <is>
          <t xml:space="preserve"> </t>
        </is>
      </c>
    </row>
    <row r="20">
      <c r="A20" s="4" t="inlineStr">
        <is>
          <t>Net loss attributable to common stockholders</t>
        </is>
      </c>
      <c r="C20" s="7" t="n">
        <v>-12057</v>
      </c>
      <c r="D20" s="7" t="n">
        <v>-30418</v>
      </c>
    </row>
    <row r="21">
      <c r="A21" s="3" t="inlineStr">
        <is>
          <t>Denominator for basic and diluted net loss per share:</t>
        </is>
      </c>
      <c r="C21" s="4" t="inlineStr">
        <is>
          <t xml:space="preserve"> </t>
        </is>
      </c>
      <c r="D21" s="4" t="inlineStr">
        <is>
          <t xml:space="preserve"> </t>
        </is>
      </c>
    </row>
    <row r="22">
      <c r="A22" s="4" t="inlineStr">
        <is>
          <t>Weighted-average shares used in computing net loss per share attributable to common stockholders – basic (in shares)</t>
        </is>
      </c>
      <c r="C22" s="8" t="n">
        <v>7271273</v>
      </c>
      <c r="D22" s="8" t="n">
        <v>18738217</v>
      </c>
    </row>
    <row r="23">
      <c r="A23" s="4" t="inlineStr">
        <is>
          <t>Weighted-average shares used in computing net loss per share attributable to common stockholders - diluted (in shares)</t>
        </is>
      </c>
      <c r="C23" s="8" t="n">
        <v>7271273</v>
      </c>
      <c r="D23" s="8" t="n">
        <v>18738217</v>
      </c>
    </row>
    <row r="24">
      <c r="A24" s="4" t="inlineStr">
        <is>
          <t>Net loss per share attributable to common stockholders - basic (USD per share)</t>
        </is>
      </c>
      <c r="C24" s="10" t="n">
        <v>-1.66</v>
      </c>
      <c r="D24" s="10" t="n">
        <v>-1.62</v>
      </c>
    </row>
    <row r="25">
      <c r="A25" s="4" t="inlineStr">
        <is>
          <t>Net loss per share attributable to common stockholders - diluted (USD per share)</t>
        </is>
      </c>
      <c r="C25" s="10" t="n">
        <v>-1.66</v>
      </c>
      <c r="D25" s="10" t="n">
        <v>-1.62</v>
      </c>
    </row>
    <row r="26"/>
    <row r="27">
      <c r="A27" s="4" t="inlineStr">
        <is>
          <t>[1] (1) On July 6, 2023, all shares of the Company’s then 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2 for further details.</t>
        </is>
      </c>
    </row>
  </sheetData>
  <mergeCells count="4">
    <mergeCell ref="A1:B2"/>
    <mergeCell ref="C1:D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3</t>
        </is>
      </c>
      <c r="C2" s="2" t="inlineStr">
        <is>
          <t>Dec. 31, 2022</t>
        </is>
      </c>
    </row>
    <row r="3">
      <c r="A3" s="3" t="inlineStr">
        <is>
          <t>Earnings Per Common Share [Line Items]</t>
        </is>
      </c>
      <c r="B3" s="4" t="inlineStr">
        <is>
          <t xml:space="preserve"> </t>
        </is>
      </c>
      <c r="C3" s="4" t="inlineStr">
        <is>
          <t xml:space="preserve"> </t>
        </is>
      </c>
    </row>
    <row r="4">
      <c r="A4" s="4" t="inlineStr">
        <is>
          <t>Antidilutive securities (in shares)</t>
        </is>
      </c>
      <c r="B4" s="8" t="n">
        <v>14665405</v>
      </c>
      <c r="C4" s="8" t="n">
        <v>16207533</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8" t="n">
        <v>5256833</v>
      </c>
      <c r="C7" s="8" t="n">
        <v>3716061</v>
      </c>
    </row>
    <row r="8">
      <c r="A8" s="4" t="inlineStr">
        <is>
          <t>Options outstanding</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8" t="n">
        <v>9307142</v>
      </c>
      <c r="C10" s="8" t="n">
        <v>12371281</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8" t="n">
        <v>101430</v>
      </c>
      <c r="C13" s="8" t="n">
        <v>1201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6 Months Ended</t>
        </is>
      </c>
    </row>
    <row r="2">
      <c r="B2" s="2" t="inlineStr">
        <is>
          <t>Jun. 30, 2023 USD ($)</t>
        </is>
      </c>
    </row>
    <row r="3">
      <c r="A3" s="4" t="inlineStr">
        <is>
          <t>Voluntary Terminations</t>
        </is>
      </c>
      <c r="B3" s="4" t="inlineStr">
        <is>
          <t xml:space="preserve"> </t>
        </is>
      </c>
    </row>
    <row r="4">
      <c r="A4" s="3" t="inlineStr">
        <is>
          <t>Restructuring Cost and Reserve [Line Items]</t>
        </is>
      </c>
      <c r="B4" s="4" t="inlineStr">
        <is>
          <t xml:space="preserve"> </t>
        </is>
      </c>
    </row>
    <row r="5">
      <c r="A5" s="4" t="inlineStr">
        <is>
          <t>Workforce terminated (in percent)</t>
        </is>
      </c>
      <c r="B5" s="11" t="n">
        <v>0.01</v>
      </c>
    </row>
    <row r="6">
      <c r="A6" s="4" t="inlineStr">
        <is>
          <t>Involuntary Terminations</t>
        </is>
      </c>
      <c r="B6" s="4" t="inlineStr">
        <is>
          <t xml:space="preserve"> </t>
        </is>
      </c>
    </row>
    <row r="7">
      <c r="A7" s="3" t="inlineStr">
        <is>
          <t>Restructuring Cost and Reserve [Line Items]</t>
        </is>
      </c>
      <c r="B7" s="4" t="inlineStr">
        <is>
          <t xml:space="preserve"> </t>
        </is>
      </c>
    </row>
    <row r="8">
      <c r="A8" s="4" t="inlineStr">
        <is>
          <t>Workforce terminated (in percent)</t>
        </is>
      </c>
      <c r="B8" s="11" t="n">
        <v>0.04</v>
      </c>
    </row>
    <row r="9">
      <c r="A9" s="4" t="inlineStr">
        <is>
          <t>Maximum</t>
        </is>
      </c>
      <c r="B9" s="4" t="inlineStr">
        <is>
          <t xml:space="preserve"> </t>
        </is>
      </c>
    </row>
    <row r="10">
      <c r="A10" s="3" t="inlineStr">
        <is>
          <t>Restructuring Cost and Reserve [Line Items]</t>
        </is>
      </c>
      <c r="B10" s="4" t="inlineStr">
        <is>
          <t xml:space="preserve"> </t>
        </is>
      </c>
    </row>
    <row r="11">
      <c r="A11" s="4" t="inlineStr">
        <is>
          <t>Restructuring costs</t>
        </is>
      </c>
      <c r="B11" s="5" t="n">
        <v>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Charg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Severance and other personnel costs</t>
        </is>
      </c>
      <c r="B4" s="7" t="n">
        <v>3616</v>
      </c>
    </row>
    <row r="5">
      <c r="A5" s="4" t="inlineStr">
        <is>
          <t>Involuntary Terminations</t>
        </is>
      </c>
      <c r="B5" s="4" t="inlineStr">
        <is>
          <t xml:space="preserve"> </t>
        </is>
      </c>
    </row>
    <row r="6">
      <c r="A6" s="3" t="inlineStr">
        <is>
          <t>Restructuring Cost and Reserve [Line Items]</t>
        </is>
      </c>
      <c r="B6" s="4" t="inlineStr">
        <is>
          <t xml:space="preserve"> </t>
        </is>
      </c>
    </row>
    <row r="7">
      <c r="A7" s="4" t="inlineStr">
        <is>
          <t>Severance and other personnel costs</t>
        </is>
      </c>
      <c r="B7" s="8" t="n">
        <v>70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Severance and other personnel costs</t>
        </is>
      </c>
      <c r="B10" s="8" t="n">
        <v>2311</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Severance and other personnel costs</t>
        </is>
      </c>
      <c r="B13" s="8" t="n">
        <v>1025</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Severance and other personnel costs</t>
        </is>
      </c>
      <c r="B16" s="7" t="n">
        <v>2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Inc. and its subsidiaries (collectively,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structuring - Restructuring Reserve Activity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of period</t>
        </is>
      </c>
      <c r="B4" s="7" t="n">
        <v>0</v>
      </c>
    </row>
    <row r="5">
      <c r="A5" s="4" t="inlineStr">
        <is>
          <t>Severance and other personnel costs</t>
        </is>
      </c>
      <c r="B5" s="8" t="n">
        <v>3616</v>
      </c>
    </row>
    <row r="6">
      <c r="A6" s="4" t="inlineStr">
        <is>
          <t>Cash payments during the period</t>
        </is>
      </c>
      <c r="B6" s="8" t="n">
        <v>-3616</v>
      </c>
    </row>
    <row r="7">
      <c r="A7" s="4" t="inlineStr">
        <is>
          <t>End of period</t>
        </is>
      </c>
      <c r="B7"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59713</v>
      </c>
      <c r="C4" s="7" t="n">
        <v>-51437</v>
      </c>
    </row>
    <row r="5">
      <c r="A5" s="4" t="inlineStr">
        <is>
          <t>Non-U.S.</t>
        </is>
      </c>
      <c r="B5" s="8" t="n">
        <v>0</v>
      </c>
      <c r="C5" s="8" t="n">
        <v>0</v>
      </c>
    </row>
    <row r="6">
      <c r="A6" s="4" t="inlineStr">
        <is>
          <t>Loss before provision for income taxes</t>
        </is>
      </c>
      <c r="B6" s="7" t="n">
        <v>-59713</v>
      </c>
      <c r="C6" s="7" t="n">
        <v>-514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8" t="n">
        <v>0</v>
      </c>
      <c r="C5" s="8" t="n">
        <v>-1</v>
      </c>
    </row>
    <row r="6">
      <c r="A6" s="4" t="inlineStr">
        <is>
          <t>Non-U.S.</t>
        </is>
      </c>
      <c r="B6" s="8" t="n">
        <v>0</v>
      </c>
      <c r="C6" s="8" t="n">
        <v>0</v>
      </c>
    </row>
    <row r="7">
      <c r="A7" s="4" t="inlineStr">
        <is>
          <t>Total current</t>
        </is>
      </c>
      <c r="B7" s="8" t="n">
        <v>0</v>
      </c>
      <c r="C7" s="8" t="n">
        <v>-1</v>
      </c>
    </row>
    <row r="8">
      <c r="A8" s="3" t="inlineStr">
        <is>
          <t>Deferred:</t>
        </is>
      </c>
      <c r="B8" s="4" t="inlineStr">
        <is>
          <t xml:space="preserve"> </t>
        </is>
      </c>
      <c r="C8" s="4" t="inlineStr">
        <is>
          <t xml:space="preserve"> </t>
        </is>
      </c>
    </row>
    <row r="9">
      <c r="A9" s="4" t="inlineStr">
        <is>
          <t>Federal</t>
        </is>
      </c>
      <c r="B9" s="8" t="n">
        <v>0</v>
      </c>
      <c r="C9" s="8" t="n">
        <v>-38</v>
      </c>
    </row>
    <row r="10">
      <c r="A10" s="4" t="inlineStr">
        <is>
          <t>State</t>
        </is>
      </c>
      <c r="B10" s="8" t="n">
        <v>0</v>
      </c>
      <c r="C10" s="8" t="n">
        <v>0</v>
      </c>
    </row>
    <row r="11">
      <c r="A11" s="4" t="inlineStr">
        <is>
          <t>Non-U.S.</t>
        </is>
      </c>
      <c r="B11" s="8" t="n">
        <v>0</v>
      </c>
      <c r="C11" s="8" t="n">
        <v>0</v>
      </c>
    </row>
    <row r="12">
      <c r="A12" s="4" t="inlineStr">
        <is>
          <t>Total deferred</t>
        </is>
      </c>
      <c r="B12" s="8" t="n">
        <v>0</v>
      </c>
      <c r="C12" s="8" t="n">
        <v>-38</v>
      </c>
    </row>
    <row r="13">
      <c r="A13" s="4" t="inlineStr">
        <is>
          <t>Total provision</t>
        </is>
      </c>
      <c r="B13" s="7" t="n">
        <v>0</v>
      </c>
      <c r="C13" s="7" t="n">
        <v>-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benefit) rate</t>
        </is>
      </c>
      <c r="B4" s="4" t="inlineStr">
        <is>
          <t>(21.00%)</t>
        </is>
      </c>
      <c r="C4" s="4" t="inlineStr">
        <is>
          <t>(21.00%)</t>
        </is>
      </c>
    </row>
    <row r="5">
      <c r="A5" s="3" t="inlineStr">
        <is>
          <t>Increase (decrease) resulting from:</t>
        </is>
      </c>
      <c r="B5" s="4" t="inlineStr">
        <is>
          <t xml:space="preserve"> </t>
        </is>
      </c>
      <c r="C5" s="4" t="inlineStr">
        <is>
          <t xml:space="preserve"> </t>
        </is>
      </c>
    </row>
    <row r="6">
      <c r="A6" s="4" t="inlineStr">
        <is>
          <t>State income tax rate</t>
        </is>
      </c>
      <c r="B6" s="4" t="inlineStr">
        <is>
          <t>(4.00%)</t>
        </is>
      </c>
      <c r="C6" s="4" t="inlineStr">
        <is>
          <t>(4.00%)</t>
        </is>
      </c>
    </row>
    <row r="7">
      <c r="A7" s="4" t="inlineStr">
        <is>
          <t>Change in valuation allowance</t>
        </is>
      </c>
      <c r="B7" s="11" t="n">
        <v>0.29</v>
      </c>
      <c r="C7" s="11" t="n">
        <v>0.28</v>
      </c>
    </row>
    <row r="8">
      <c r="A8" s="4" t="inlineStr">
        <is>
          <t>Stock-based compensation</t>
        </is>
      </c>
      <c r="B8" s="11" t="n">
        <v>0.02</v>
      </c>
      <c r="C8" s="11" t="n">
        <v>0</v>
      </c>
    </row>
    <row r="9">
      <c r="A9" s="4" t="inlineStr">
        <is>
          <t>Tax credits</t>
        </is>
      </c>
      <c r="B9" s="4" t="inlineStr">
        <is>
          <t>(6.00%)</t>
        </is>
      </c>
      <c r="C9" s="4" t="inlineStr">
        <is>
          <t>(4.00%)</t>
        </is>
      </c>
    </row>
    <row r="10">
      <c r="A10" s="4" t="inlineStr">
        <is>
          <t>Fixed assets</t>
        </is>
      </c>
      <c r="B10" s="11" t="n">
        <v>0</v>
      </c>
      <c r="C10" s="11" t="n">
        <v>0.01</v>
      </c>
    </row>
    <row r="11">
      <c r="A11" s="4" t="inlineStr">
        <is>
          <t>Effective tax rate</t>
        </is>
      </c>
      <c r="B11" s="11" t="n">
        <v>0</v>
      </c>
      <c r="C11" s="11"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NOL”) carryforwards</t>
        </is>
      </c>
      <c r="B3" s="7" t="n">
        <v>23111</v>
      </c>
      <c r="C3" s="7" t="n">
        <v>15154</v>
      </c>
    </row>
    <row r="4">
      <c r="A4" s="4" t="inlineStr">
        <is>
          <t>R&amp;D credit carryforwards</t>
        </is>
      </c>
      <c r="B4" s="8" t="n">
        <v>10502</v>
      </c>
      <c r="C4" s="8" t="n">
        <v>6751</v>
      </c>
    </row>
    <row r="5">
      <c r="A5" s="4" t="inlineStr">
        <is>
          <t>Stock-based compensation</t>
        </is>
      </c>
      <c r="B5" s="8" t="n">
        <v>2083</v>
      </c>
      <c r="C5" s="8" t="n">
        <v>2211</v>
      </c>
    </row>
    <row r="6">
      <c r="A6" s="4" t="inlineStr">
        <is>
          <t>Research and experimental expenditures under IRC Section 174</t>
        </is>
      </c>
      <c r="B6" s="8" t="n">
        <v>14063</v>
      </c>
      <c r="C6" s="8" t="n">
        <v>5062</v>
      </c>
    </row>
    <row r="7">
      <c r="A7" s="4" t="inlineStr">
        <is>
          <t>Lease liability</t>
        </is>
      </c>
      <c r="B7" s="8" t="n">
        <v>2507</v>
      </c>
      <c r="C7" s="8" t="n">
        <v>1734</v>
      </c>
    </row>
    <row r="8">
      <c r="A8" s="4" t="inlineStr">
        <is>
          <t>Disallowed interest expense</t>
        </is>
      </c>
      <c r="B8" s="8" t="n">
        <v>2767</v>
      </c>
      <c r="C8" s="8" t="n">
        <v>1841</v>
      </c>
    </row>
    <row r="9">
      <c r="A9" s="4" t="inlineStr">
        <is>
          <t>Accruals and other</t>
        </is>
      </c>
      <c r="B9" s="8" t="n">
        <v>1064</v>
      </c>
      <c r="C9" s="8" t="n">
        <v>-222</v>
      </c>
    </row>
    <row r="10">
      <c r="A10" s="4" t="inlineStr">
        <is>
          <t>Deferred tax assets, gross</t>
        </is>
      </c>
      <c r="B10" s="8" t="n">
        <v>56097</v>
      </c>
      <c r="C10" s="8" t="n">
        <v>32531</v>
      </c>
    </row>
    <row r="11">
      <c r="A11" s="4" t="inlineStr">
        <is>
          <t>Valuation allowance</t>
        </is>
      </c>
      <c r="B11" s="8" t="n">
        <v>-44606</v>
      </c>
      <c r="C11" s="8" t="n">
        <v>-27049</v>
      </c>
    </row>
    <row r="12">
      <c r="A12" s="4" t="inlineStr">
        <is>
          <t>Total deferred tax asset</t>
        </is>
      </c>
      <c r="B12" s="8" t="n">
        <v>11491</v>
      </c>
      <c r="C12" s="8" t="n">
        <v>5482</v>
      </c>
    </row>
    <row r="13">
      <c r="A13" s="3" t="inlineStr">
        <is>
          <t>Deferred tax liability:</t>
        </is>
      </c>
      <c r="B13" s="4" t="inlineStr">
        <is>
          <t xml:space="preserve"> </t>
        </is>
      </c>
      <c r="C13" s="4" t="inlineStr">
        <is>
          <t xml:space="preserve"> </t>
        </is>
      </c>
    </row>
    <row r="14">
      <c r="A14" s="4" t="inlineStr">
        <is>
          <t>Fixed assets</t>
        </is>
      </c>
      <c r="B14" s="8" t="n">
        <v>-1967</v>
      </c>
      <c r="C14" s="8" t="n">
        <v>-1986</v>
      </c>
    </row>
    <row r="15">
      <c r="A15" s="4" t="inlineStr">
        <is>
          <t>Right of use asset</t>
        </is>
      </c>
      <c r="B15" s="8" t="n">
        <v>-2496</v>
      </c>
      <c r="C15" s="8" t="n">
        <v>-1666</v>
      </c>
    </row>
    <row r="16">
      <c r="A16" s="4" t="inlineStr">
        <is>
          <t>Capitalized internal-use software</t>
        </is>
      </c>
      <c r="B16" s="8" t="n">
        <v>-7028</v>
      </c>
      <c r="C16" s="8" t="n">
        <v>-1830</v>
      </c>
    </row>
    <row r="17">
      <c r="A17" s="4" t="inlineStr">
        <is>
          <t>Total deferred tax liability</t>
        </is>
      </c>
      <c r="B17" s="8" t="n">
        <v>-11491</v>
      </c>
      <c r="C17" s="8" t="n">
        <v>-5482</v>
      </c>
    </row>
    <row r="18">
      <c r="A18" s="4" t="inlineStr">
        <is>
          <t>Net deferred tax liability</t>
        </is>
      </c>
      <c r="B18" s="7" t="n">
        <v>0</v>
      </c>
      <c r="C1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decrease)</t>
        </is>
      </c>
      <c r="B4" s="7" t="n">
        <v>17600</v>
      </c>
      <c r="C4" s="7" t="n">
        <v>14300</v>
      </c>
      <c r="D4" s="4" t="inlineStr">
        <is>
          <t xml:space="preserve"> </t>
        </is>
      </c>
    </row>
    <row r="5">
      <c r="A5" s="4" t="inlineStr">
        <is>
          <t>Unrecognized tax benefits</t>
        </is>
      </c>
      <c r="B5" s="8" t="n">
        <v>1889</v>
      </c>
      <c r="C5" s="7" t="n">
        <v>1239</v>
      </c>
      <c r="D5" s="7" t="n">
        <v>817</v>
      </c>
    </row>
    <row r="6">
      <c r="A6" s="4" t="inlineStr">
        <is>
          <t>Enterprise Zone Tax Credit Carryforward | California Franchise Tax Board</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credit carryforward</t>
        </is>
      </c>
      <c r="B8" s="8" t="n">
        <v>1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8" t="n">
        <v>91400</v>
      </c>
      <c r="C11" s="4" t="inlineStr">
        <is>
          <t xml:space="preserve"> </t>
        </is>
      </c>
      <c r="D11" s="4" t="inlineStr">
        <is>
          <t xml:space="preserve"> </t>
        </is>
      </c>
    </row>
    <row r="12">
      <c r="A12" s="4" t="inlineStr">
        <is>
          <t>Operating loss carryforwards subject to expiration</t>
        </is>
      </c>
      <c r="B12" s="8" t="n">
        <v>16000</v>
      </c>
      <c r="C12" s="4" t="inlineStr">
        <is>
          <t xml:space="preserve"> </t>
        </is>
      </c>
      <c r="D12" s="4" t="inlineStr">
        <is>
          <t xml:space="preserve"> </t>
        </is>
      </c>
    </row>
    <row r="13">
      <c r="A13" s="4" t="inlineStr">
        <is>
          <t>Operating loss carryforwards, not subject to expiration</t>
        </is>
      </c>
      <c r="B13" s="8" t="n">
        <v>75400</v>
      </c>
      <c r="C13" s="4" t="inlineStr">
        <is>
          <t xml:space="preserve"> </t>
        </is>
      </c>
      <c r="D13" s="4" t="inlineStr">
        <is>
          <t xml:space="preserve"> </t>
        </is>
      </c>
    </row>
    <row r="14">
      <c r="A14" s="4" t="inlineStr">
        <is>
          <t>Domestic Tax Authority | Research Tax Credit Carryforwar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t>
        </is>
      </c>
      <c r="B16" s="8" t="n">
        <v>88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8" t="n">
        <v>66000</v>
      </c>
      <c r="C19" s="4" t="inlineStr">
        <is>
          <t xml:space="preserve"> </t>
        </is>
      </c>
      <c r="D19" s="4" t="inlineStr">
        <is>
          <t xml:space="preserve"> </t>
        </is>
      </c>
    </row>
    <row r="20">
      <c r="A20" s="4" t="inlineStr">
        <is>
          <t>State and Local Jurisdiction | Research Tax Credit Carryforward | California Franchise Tax Board</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Tax credit carryforward</t>
        </is>
      </c>
      <c r="B22" s="7" t="n">
        <v>42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1239</v>
      </c>
      <c r="C4" s="7" t="n">
        <v>817</v>
      </c>
    </row>
    <row r="5">
      <c r="A5" s="4" t="inlineStr">
        <is>
          <t>Tax positions related to current year, Additions</t>
        </is>
      </c>
      <c r="B5" s="8" t="n">
        <v>649</v>
      </c>
      <c r="C5" s="8" t="n">
        <v>442</v>
      </c>
    </row>
    <row r="6">
      <c r="A6" s="4" t="inlineStr">
        <is>
          <t>Tax positions related to current year, Reductions</t>
        </is>
      </c>
      <c r="B6" s="8" t="n">
        <v>0</v>
      </c>
      <c r="C6" s="8" t="n">
        <v>0</v>
      </c>
    </row>
    <row r="7">
      <c r="A7" s="4" t="inlineStr">
        <is>
          <t>Tax positions related to the prior year, Additions</t>
        </is>
      </c>
      <c r="B7" s="8" t="n">
        <v>1</v>
      </c>
      <c r="C7" s="8" t="n">
        <v>0</v>
      </c>
    </row>
    <row r="8">
      <c r="A8" s="4" t="inlineStr">
        <is>
          <t>Tax positions related to the prior year, Reductions</t>
        </is>
      </c>
      <c r="B8" s="8" t="n">
        <v>0</v>
      </c>
      <c r="C8" s="8" t="n">
        <v>-20</v>
      </c>
    </row>
    <row r="9">
      <c r="A9" s="4" t="inlineStr">
        <is>
          <t>Balance at end of year</t>
        </is>
      </c>
      <c r="B9" s="7" t="n">
        <v>1889</v>
      </c>
      <c r="C9" s="7" t="n">
        <v>12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and accompanying notes have been prepared in conformity with generally accepted accounting principles in the United States of America (“GAAP”) and include the accounts of the Company and its wholly-owned subsidiaries, including the formation of Backblaze Netherlands B.V. and Backblaze Worldwide, Inc. subsidiaries in 2023. All intercompany balances and transactions have been eliminated in consolidation. The Company’s fiscal year ends on December 31.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CEO”), who reviews financial information presented on an aggregated basis for purposes of making operating decisions, assessing financial performance and allocating resources. Use of Estimates The preparation of consolidated financial statements in conformity with GAAP requires management to make estimates and assumptions that affect the amounts reported and disclosed in the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 ates related to variable consideration, valuation of the Company’s Employee Stock Purchase Plan (“ESPP”) expense, and accounting for taxes, including estimates for deferred tax assets, valuation allowance, and uncertain tax positions. The Company bases its estimates on historical experience and on assumptions that management considers reasonable. Future actual results could differ materially from these estimates. 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solidated statements of operations when realized. 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will need to obtain additional sources of financing which may include entering into lease agreements, sale-leaseback arrangements, credit facilities, and other debt financing arrangements for the purpose of acquiring infrastructure equipment and to fund its operations.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solidated balance sheets. In addition, the Company uses City National Bank, a subsidiary of Royal Bank of Canada (“RBC”), for its banking needs. While the Company and its bank has not been directly affected by the failures of certain banks, the banking industry overall has experienced disruption and uncertainty, which could put additional pressures on the Company’s bank and other banks, and may negatively impact the availability and costs for various banking and investment offerings. The Company does not have separate collateral requirements to support financial instruments subject to credit risk. Vendors. The Company acquires infrastructure equipment from third party vendors. Vendors may have limited sources of equipment and supplies which may expose the Company to potential supply and service disruptions that could harm the Company’s business. For the Years Ended December 31, 2023 2022 Cash disbursement concentration Number of vendors 2 2 Total cash disbursements represented by vendors listed above 21% 25% December 31, 2023 2022 Accounts payable concentration Number of vendors 2 2 Total accounts payable balance represented by vendors listed above 30% 26%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 Restructuring Restructuring costs are comprised of severance costs related to workforce reduction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 Revenue Recognition The Backblaze Storage Cloud provides the core platform for the Company’s B2 Cloud Storage and its Computer Backup offerings. The Company derives its revenue primarily from fees earned from customers accessing these offerings through its platform. These fees are paid monthly in arrears for its consumption-based arrangements related to its B2 Cloud Storage offering, or charged upfront for subscription-based arrangements related to its Computer Backup and B2 Cloud Storage offerings. The Company provides services to its customers under Computer Backup subscription-based arrangements of one month, one-year, and two-years, which automatically renew at the end of the respective term. The Company generally provides services to its customers under its B2 Cloud Storage subscription-based offering arrangements of one-year to five-years.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less than 1% of the Company’s revenue for the years ended December 31, 2023 and 2022. The Company’s monthly subscription arrangements do not provide customers with refund rights. One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and does no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and • the contract has commercial substance. The Company applies judgment in determining the customer’s ability and intent to pay, which is based on a variety of factors; however, as approximately 92% and 96% of the Company ’s revenue was generated from customers paying via credit card during the years ended December 31, 2023 and 2022,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to 5-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good or service separately. 5. Recognize revenue when or as the Company satisfies a performance obligation. Revenue is recognized based on the output metho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Computer Backup subscription-based arrangements and it does not enter into a contract with the customer during this trial period. Separately, under its consumption-based arrangements, the Company does not charge customers until at least 10 gigabytes of data have been stored. The Company applied the opti onal exemption of not disclosing the transaction price allocated to the remaining performance obligations for its consumption-based contracts and contracts with original duration of one year or less. The non-current deferred revenue balance of $4.1 million on the Company’s consolidated balance sheet as of December 31, 2023 will be recognized starting in 2025 and going forward. As of December 31, 2022, the Company’s non-current deferred revenue balance was $2.6 million, which will be recognized in 2024.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The Company periodically receives discounts from third-party vendors that are recorded as a reduction to cost of revenue on its consolidated statements of operation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 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 Advertising Costs Advertising costs are expensed as incurred and are included in sales and marketing expenses in the consolidated statements of operations. These costs were approximate ly $3.6 million and $5.7 million for the years ended December 31, 2023 and 2022, respectively.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consolidated statements of operations. The Company is subject to periodic audits by the Internal Revenue Service and other taxing authorities, which may challenge tax positions taken by the Company. 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one to four years, except for the awards granted under the Company’s 2022 Bonus Plan (see Note 13). Share-based compensation includes restricted stock units (“RSUs”), stock option grants and stock purchase rights under the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 Cash and Cash Equivalents Cash and cash equivalents include cash and certain highly liquid investments with maturities of 90 days or less at the date of purchase. Cash equivalents are primarily recorded at cost, which approximates fair value due to their short maturities. Restricted Cash A s of December 31, 2022, the Compa ny had $169 thousand in restricted cash related to the letter of credit established according to requirements under a lease agreement, reported as a component of other current assets on the consolidated balance sheets. As of December 31, 2023, this balance is no longer restricted as the lease agreement and associated letter of credit have been completed. Additionally, the Company had $4.1 million and $4.3 million in restricted cash as of December 31, 2023 and 2022 , respectively, related to the line of credit agreement with City National Bank. See Note 11 for further details. 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December 31, 2023. The Company’s short-term investments include investment grade commercial paper with original maturities of 365 days or less at the date of purchase. Short-term investments are recorded at amortized cost on the consolidated balance sheets. 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prepaid expenses and other current assets, accounts payable, accrued liabilities and other liabilities and deferred revenue, current approximate their respective fair values due to the short maturities of those instruments. Accounts Receivable, Net Accounts receivable are recorded net of an allowance when the Company has an unconditional right to payment. The Company adopted the current expected credit loss model ("CECL") as prescribed by Accounting Standards Update 2016-13 on January 1, 2023. Under CECL, accounts receivable are carried at the original invoiced amount less an estimated allowance for expected credit losses based on the probability of future collection. The allowance is estimated based on the Company’s assessment of its ability to collect on customer accounts receivable and are $8 thousand and $13 thousand as of December 31, 2023 and 2022, respectively. The provision totaled $30 thousand and zero for the years ending December 31, 2023 and 2022, respectively. Direct write-offs totaled $35 thousand and zero for the years ending December 31, 2023 and 2022, respectively. Recoveries totaled zero and $22 thousand for the years ending December 31, 2023 and 2022, respectively. The Company regularly reviews the allowance by considering certain factors such as historical experience, credit quality, age of accounts receivable balances and other known conditions that may affect a customer’s ability to pay. The Company records changes in the estimate to the allowance for expected credit losses through provision for expected credit losses when a determination is made that the balance is uncollectible and collection of the receivable is no longer being actively pursued. 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consolidated balance sheets. The balance of unbilled accounts receivable as of December 31, 2023 and 2022 is presented in Note 6. Deferred Offering Costs Deferred offering costs, which consist of direct incremental legal, accounting and consulting fees relating to the Company’s IPO, are capitalized in other assets on the consolidated balance sheets. The deferred offering costs were offset against IPO proceeds upon the consummation of the IPO. 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consolidated balance sheets. Expenses for commissions are included in sales and marketing expenses in the consolidated statements of operations. 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 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consolidated statements of operations. Significant judgments related to the capitalization of software costs include determining whether it is probable that projects will result in new or additional functionality. Impairment of Long-lived Assets Long-lived assets with finite lives include property and equipment, capitalized internal-use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 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consolidated balance sheets. 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As a majority of the Company’s operating leases do not provide an implicit rate, the Company uses an incremental borrowing rate based on the information available as of the commencement date for each lease component. The discount rate used is the rate of interest that a lessee would have to pay to borrow an amount equal to the lease payments on a collateralized basis over a similar term in a similar economic environment.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Company records an asset and lease liability on its consolidated balance sheets for leases that have yet to commence when it has the ability to control the underlying asset as that creates a significant right and obligation to the Company. The underlying assets of finance leases are included in property and equipment, net, on the Company’s consolidated balance sheets. Variable lease payments are expensed as incurred and include certain non-lease components, such as maintenance and other services provided by the lessor to the extent the charges are variable.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ight-of-use assets and operating lease liabilities, as this class of agreements may include significant intangible components. Accounting Pronouncements Recently Adopted In June 2016, the Financial Accounting Standards Board (“FASB”) issued Accounting Standards Update 2016-13, Financial Instruments—Credit Losses (Topic 326): Measurement of Credit Losses on Financial Instruments , which requires a financial asset measured at an amortized cost basis be presented at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34:46Z</dcterms:created>
  <dcterms:modified xmlns:dcterms="http://purl.org/dc/terms/" xmlns:xsi="http://www.w3.org/2001/XMLSchema-instance" xsi:type="dcterms:W3CDTF">2024-03-30T01:34:46Z</dcterms:modified>
</cp:coreProperties>
</file>